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GOING CONCERN" sheetId="7" r:id="rId7"/>
    <s:sheet name="UNEARNED REVENUES" sheetId="8" r:id="rId8"/>
    <s:sheet name="RELATED PARTY TRANSACTIONS" sheetId="9" r:id="rId9"/>
    <s:sheet name="CONVERTIBLE NOTES PAYABLE" sheetId="10" r:id="rId10"/>
    <s:sheet name="DERIVATIVE LIABILITIES" sheetId="11" r:id="rId11"/>
    <s:sheet name="EQUITY TRANSACTIONS" sheetId="12" r:id="rId12"/>
    <s:sheet name="SUBSEQUENT EVENTS" sheetId="13" r:id="rId13"/>
    <s:sheet name="Summary of Significant Accoun14" sheetId="14" r:id="rId14"/>
    <s:sheet name="SUMMARY OF SIGNIFICANT ACCOUN15" sheetId="15" r:id="rId15"/>
    <s:sheet name="CONVERTIBLE NOTES PAYABLE (Tabl" sheetId="16" r:id="rId16"/>
    <s:sheet name="DERIVATIVE LIABILITIES (Tables)" sheetId="17" r:id="rId17"/>
    <s:sheet name="SUMMARY OF SIGNIFICANT ACCOUN18" sheetId="18" r:id="rId18"/>
    <s:sheet name="GOING CONCERN (Narrative) (Deta" sheetId="19" r:id="rId19"/>
    <s:sheet name="UNEARNED REVENUES (Narrative) (" sheetId="20" r:id="rId20"/>
    <s:sheet name="RELATED PARTY TRANSACTIONS (Nar" sheetId="21" r:id="rId21"/>
    <s:sheet name="CONVERTIBLE NOTES PAYABLE (Narr" sheetId="22" r:id="rId22"/>
    <s:sheet name="EQUITY TRANSACTIONS (Narrative)" sheetId="23" r:id="rId23"/>
    <s:sheet name="SUBSEQUENT EVENTS (Narrative) (" sheetId="24" r:id="rId24"/>
    <s:sheet name="Schedule of Fair Value of the C" sheetId="25" r:id="rId25"/>
    <s:sheet name="Schedule of Converitble Debt, A" sheetId="26" r:id="rId26"/>
    <s:sheet name="Schedule of Fair Value of Deriv" sheetId="27" r:id="rId27"/>
    <s:sheet name="Schedule of Derivative Liabilit" sheetId="28" r:id="rId28"/>
    <s:sheet name="Uncategorized Items - fare-2015" sheetId="29" r:id="rId29"/>
  </s:sheets>
  <s:definedNames/>
  <s:calcPr calcId="124519" calcMode="auto" fullCalcOnLoad="1"/>
</s:workbook>
</file>

<file path=xl/sharedStrings.xml><?xml version="1.0" encoding="utf-8"?>
<sst xmlns="http://schemas.openxmlformats.org/spreadsheetml/2006/main" uniqueCount="306">
  <si>
    <t>Document and Entity Information - shares</t>
  </si>
  <si>
    <t>6 Months Ended</t>
  </si>
  <si>
    <t>Jun. 30, 2015</t>
  </si>
  <si>
    <t>Aug. 12, 2015</t>
  </si>
  <si>
    <t>Document Type</t>
  </si>
  <si>
    <t>10-Q</t>
  </si>
  <si>
    <t>Amendment Flag</t>
  </si>
  <si>
    <t>false</t>
  </si>
  <si>
    <t>Document Period End Date</t>
  </si>
  <si>
    <t>Jun. 30,
		2015</t>
  </si>
  <si>
    <t>Trading Symbol</t>
  </si>
  <si>
    <t>fare</t>
  </si>
  <si>
    <t>Entity Registrant Name</t>
  </si>
  <si>
    <t>World Moto,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4</t>
  </si>
  <si>
    <t>Current Assets</t>
  </si>
  <si>
    <t>Cash and cash equivalents</t>
  </si>
  <si>
    <t>Prepaid expenses and other current assets</t>
  </si>
  <si>
    <t>Inventory</t>
  </si>
  <si>
    <t>Total current assets</t>
  </si>
  <si>
    <t>Property and equipment, net of accumulated depreciation</t>
  </si>
  <si>
    <t>Deferred financing costs, net of accumulated amortization</t>
  </si>
  <si>
    <t>Other assets</t>
  </si>
  <si>
    <t>TOTAL ASSETS</t>
  </si>
  <si>
    <t>Current Liabilities</t>
  </si>
  <si>
    <t>Accounts payable and accrued expenses</t>
  </si>
  <si>
    <t>Convertible notes payable, net of discount of $607,973 and $779,573, respectively</t>
  </si>
  <si>
    <t>Derivative liabilities</t>
  </si>
  <si>
    <t>Short-term debt - related party</t>
  </si>
  <si>
    <t>Unearned revenues</t>
  </si>
  <si>
    <t>Total current liabilities</t>
  </si>
  <si>
    <t>Contingencies and Commitments</t>
  </si>
  <si>
    <t>Stockholders' Deficit</t>
  </si>
  <si>
    <t>Preferred stock, $0.0001 par value; 50,000,000 shares authorized; no shares issued and outstanding</t>
  </si>
  <si>
    <t>Common stock, $0.0001 par value; 2,000,000,000 shares authorized 500,437,622 and 395,369,204 shares issued and outstanding, respectively</t>
  </si>
  <si>
    <t>Additional paid-in capital</t>
  </si>
  <si>
    <t>Accumulated deficit</t>
  </si>
  <si>
    <t>Accumulated other comprehensive loss</t>
  </si>
  <si>
    <t>Total stockholders' deficit</t>
  </si>
  <si>
    <t>TOTAL LIABILITIES AND STOCKHOLDERS' DEFICIT</t>
  </si>
  <si>
    <t>Consolidated Balance Sheets (Parenthetical) - USD ($)</t>
  </si>
  <si>
    <t>Convertible notes payable,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 USD ($)</t>
  </si>
  <si>
    <t>3 Months Ended</t>
  </si>
  <si>
    <t>Jun. 30, 2014</t>
  </si>
  <si>
    <t>Revenues</t>
  </si>
  <si>
    <t>Operating expenses</t>
  </si>
  <si>
    <t>Research &amp; development</t>
  </si>
  <si>
    <t>General and administrative</t>
  </si>
  <si>
    <t>Total operating expense</t>
  </si>
  <si>
    <t>Loss from operations</t>
  </si>
  <si>
    <t>Other income (expense):</t>
  </si>
  <si>
    <t>Interest expense</t>
  </si>
  <si>
    <t>Interest income</t>
  </si>
  <si>
    <t>Change in fair value of derivative liabilities</t>
  </si>
  <si>
    <t>Foreign exchange (gain) loss</t>
  </si>
  <si>
    <t>Total other income (expense)</t>
  </si>
  <si>
    <t>Net loss</t>
  </si>
  <si>
    <t>Other comprehensive income (loss):</t>
  </si>
  <si>
    <t>Foreign currency translations</t>
  </si>
  <si>
    <t>Comprehensive loss</t>
  </si>
  <si>
    <t>Net loss per common share - basic and diluted</t>
  </si>
  <si>
    <t>Weighted average common shares outstanding - basic and diluted</t>
  </si>
  <si>
    <t>Consolidated Statements of Cash Flows - USD ($)</t>
  </si>
  <si>
    <t>CASH FLOWS FROM OPERATING ACTIVITIES</t>
  </si>
  <si>
    <t>Adjustments to reconcile net loss to net cash used in operating activities:</t>
  </si>
  <si>
    <t>Depreciation and amortization</t>
  </si>
  <si>
    <t>Non-cash interest expense from derivative liability in excess of face value of convertible notes</t>
  </si>
  <si>
    <t>Amortization of debt discount and deferred financing costs</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convertible notes payable, net of financing costs</t>
  </si>
  <si>
    <t>Related party advances</t>
  </si>
  <si>
    <t>Net cash provided by financing activities</t>
  </si>
  <si>
    <t>EFFECT OF FOREIGN CURRENCY TRANSLATIONS</t>
  </si>
  <si>
    <t>Net decrease in cash</t>
  </si>
  <si>
    <t>Cash at beginning of period</t>
  </si>
  <si>
    <t>Cash at end of period</t>
  </si>
  <si>
    <t>Cash paid for:</t>
  </si>
  <si>
    <t>Income taxes</t>
  </si>
  <si>
    <t>Interest</t>
  </si>
  <si>
    <t>NON CASH INVESTING AND FINANCING ACTIVITIES:</t>
  </si>
  <si>
    <t>Shares issued for conversion of debt</t>
  </si>
  <si>
    <t>Reclassification of fair value of derivatives from liability to equity</t>
  </si>
  <si>
    <t>Fair value of conversion feature of convertible debt classified as derivative liabilities</t>
  </si>
  <si>
    <t>SUMMARY OF SIGNIFICANT ACCOUNTING POLICIES</t>
  </si>
  <si>
    <t>SUMMARY OF SIGNIFICANT ACCOUNTING POLICIES [Text Block]</t>
  </si>
  <si>
    <t>NOTE 1 – SUMMARY OF SIGNIFICANT ACCOUNTING POLICIES
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
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4. In the opinion of management, the unaudited consolidated financial statements have been prepared on the same basis as the annual financial statements and reflect all adjustments, which include normal recurring adjustments, necessary to present fairly the financial position as of June 30, 2015 and the results of operations and cash flows for the periods then ended. The financial data and other information disclosed in these notes to the interim consolidated financial statements related to the period are unaudited. The results for the three-month and six-month periods ended June 30, 2015 are not necessarily indicative of the results to be expected for any subsequent quarters or for the entire year ending December 31, 2015. Notes to the unaudited interim consolidated financial statements that would substantially duplicate the disclosures contained in the audited financial statements for the most recent fiscal year as reported in the Form 10-K have been omitted.
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The Company considers all highly liquid instruments with maturity of three months or less at the time of issuance to be cash equivalents.
Foreign Currency Translation 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income (loss) in stockholder’s equity (deficit).
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he following table sets forth by level with the fair value hierarchy the Company’s financial assets and liabilities measured at fair value on June 30, 2015 and December 31, 2014 respectively.
Level 1 Level 2 Level 3 Total
Derivative liability
June 30, 2015 $
–
$
–
$
894,394
$
894,394
December 31, 2014 $
–
$
–
$
1,256,159
$
1,256,159
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Persuasive Evidence of an Arrangement –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
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after the franchisee commences operations. Additionally, the first twelve months of operations are royalty free for the franchisee.
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
Subsequent Events The Company evaluated subsequent events through the date when financial statements are issued for disclosur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 [Text Block]</t>
  </si>
  <si>
    <t>NOTE 2 – GOING CONCERN
The accompanying financial statements have been prepared in conformity with generally accepted accounting principles, which contemplate continuation of the Company as a going concern. However, the Company has an accumulated deficit of $4,603,072
as of June 30, 2015, has limited liquidity, and has not established a reliable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UNEARNED REVENUES</t>
  </si>
  <si>
    <t>UNEARNED REVENUES [Text Block]</t>
  </si>
  <si>
    <t>NOTE 3 – UNEARNED REVENUES
On December 2, 2013, WM Co. Thailand entered into a Purchase and Licensing Agreement (the "PL Agreement") with Mobile Advertising Ventures Ltd. ("MAV"). Pursuant to the terms of the PL Agreement, MAV will purchase 10 initial "Wheelies" from WM Co. Thailand at a total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has been recorded unearned as revenues.
On March 10, 2014, the Company entered into a Fleet Franchise Agreement ("the Franchise Agreement") with Mobile Advertising Ventures, Ltd. ("MAV"). MAV paid the Company $23,284
for the right to utilize the Yes software and all other trademarks of the Company, including but not limited to "Yes", "World Moto" and "Wheelies" (collectively, the "Marks") in the Federal Territory of Kuala Lumpur, Malaysia. Initial training has been completed for the Franchisee; however, the Franchisee has not begun operations. This revenue will be reclassified as earned when MAV completes its first sale using the Yes software.</t>
  </si>
  <si>
    <t>RELATED PARTY TRANSACTIONS</t>
  </si>
  <si>
    <t>RELATED PARTY TRANSACTIONS [Text Block]</t>
  </si>
  <si>
    <t>NOTE 4 – RELATED PARTY TRANSACTIONS
At June 30, 2015 and December 31, 2014, the Company had short-term debt of $59,197
and $45,707, respectively, due to one of its majority shareholders. The loans are for six months and mature beginning November 30, 2015. The loan is accruing interest at a rate of
0%.</t>
  </si>
  <si>
    <t>CONVERTIBLE NOTES PAYABLE</t>
  </si>
  <si>
    <t>CONVERTIBLE NOTES PAYABLE [Text Block]</t>
  </si>
  <si>
    <t>NOTE 5 – CONVERTIBLE NOTES PAYABLE
On March 5, 2015, the Company entered into a convertible note with Redwood Management for an aggregate principal amount of $60,870
with a $4,348
original issue discount ("OID") and $12,000
in deferred financing costs for broker fees.
The note earns an interest rate equal to
12% per annum and matures on March 5, 2016. The Company is obligated to make amortization payments beginning on the six month anniversary of the issuance date of the Debentures and continuing monthly thereafter. Pursuant to this note, the Company recorded a debt discount of $56,522, as a result of the embedded conversion feature being a financial derivative. The Company also recorded a debt discount of $4,348
as result of the
8% original issue discount. The Company determined that the fair value of the conversion feature was $110,096
at the issuance date. The fair value of the conversion feature in excess of the principal amount allocated to the notes of $53,574
was expensed immediately as additional interest expense. During the six months ended June 30, 2015, the Company recorded $8,777
amortization of the debt discount on the note.
On March 26, 2015, the Company entered into a convertible note with Macallan Partners for an aggregate principal amount of $112,000
with a $12,000
OID and $7,500
in deferred financing costs for broker fees.
The note earns an interest rate equal to
8% per annum and matures on March 31, 2016. Pursuant to this note, the Company recorded a debt discount of $100,000, as a result of the embedded conversion feature being a financial derivative. The Company also recorded a debt discount of $12,000
as a result of the
11% original issue discount. The Company determined that the fair value of the conversion feature was $207,690
at the issuance date. The fair value of the conversion feature in excess of the principal amount allocated to the notes of $107,690
was expensed immediately as additional interest expense. During the six months ended June 30, 2015, the Company recorded $4,406
amortization of the debt discount on the notes.
On April 16, 2015, the Company entered into a convertible note with Union Capital for an aggregate principal amount of $71,500
with a $6,500
OID and $8,125
in deferred financing costs for broker fees.
The note earns an interest rate equal to
8% per annum and matures on April 16, 2016. The note is convertible at 60% of the lowest trading price of the Company’s common stock during the 20 trading days prior to the date of conversion. Pursuant to this note, the Company recorded a debt discount of $65,000, as a result of the embedded conversion feature being a financial derivative. The Company also recorded a debt discount of $6,500
as a result of the
10% original issue discount. The Company determined that the fair value of the conversion feature was $126,021
at the issuance date. The fair value of the conversion feature in excess of the principal amount allocated to the notes of $61,021
was expensed immediately as additional interest expense. During the six months ended June 30, 2015, the Company recorded $4,814
amortization of the debt discount on the notes.
On June 24, 2015, the Company entered into a convertible note with Redwood Management for an aggregate principal amount of $60,870
with a $4,348
original issue discount ("OID") and $6,250
in deferred financing costs for broker fees.
The note earns an interest rate equal to
12% per annum and matures on June 15, 2016. The note is convertible at the lower of $0.10 or 70% of the lowest traded price price of the Company’s common stock during the 25 trading days prior to the date of conversion. The Company is obligated to make amortization payments beginning on the six month anniversary of the issuance date of the convertible note and continuing monthly thereafter. Pursuant to this note, the Company recorded a debt discount of $56,522, as a result of the embedded conversion feature being a financial derivative. The Company also recorded a debt discount of $4,348
as a result of the
8% original issue discount. The Company determined that the fair value of the conversion feature was $117,086
at the issuance date. The fair value of the conversion feature in excess of the principal amount allocated to the notes of $60,564
was expensed immediately as additional interest expense. During the six months ended June 30, 2015, the Company recorded $998
amortization of the debt discount on the note.
As summary of value changes to the notes for the six months ended June 30, 2015 is as follows:
Carrying value of Convertible Notes at December 31, 2014 $
274,123
Additional borrowings
305,240
Total principal
579,363
Less: conversion carrying value of convertible notes
(625,870
)
Less: discount related to fair value of the embedded conversion feature
(278,044
)
Less: discount related to original issue discount
(27,196
)
Add: amortization of discount
476,839
Carrying value of Convertible Notes at June 30, 2015 $
125,092
The deferred financing costs are amortized by the Company through interest expense over the life of the notes. During the six months ended June 30, 2015, the Company recorded $36,414
amortization of the deferred financing costs.</t>
  </si>
  <si>
    <t>DERIVATIVE LIABILITIES</t>
  </si>
  <si>
    <t>DERIVATIVE LIABILITIES [Text Block]</t>
  </si>
  <si>
    <t>NOTE 6 – DERIVATIVE LIABILITIES The Company has determined that the variable conversion prices under its convertible notes caused the embedded conversation feature to be a financial derivative. The Company may not have enough authorized common stock to settle its obligation if the note holder elects to convert the note into common shares when the trading price is lower than a certain threshold. The derivative instruments were valued at loan origination date, date of debt conversion and at June 30, 2015, The fair values of the derivative liabilities related to the conversion options of these notes was estimated on the transaction dates (loan original date and date of debt conversion) using the Multinomial Lattice option pricing model, under the following assumptions:
December 31, June 30,
2014 New Issuances 2015
Shares of common stock issuable upon exercise of debt
23,193,987
33,505,654
81,743,081
Estimated market value of common stock on measurement date $
0.17
$
0.004
- $0.026
$
0.035
Exercise price $
0.00766
-
0.01
$
0.009
-
0.03
$
0.019
-
0.10
Risk free interest rate (1)
0.04% -
0.25%
0.22% -
0.30%
0.01% -
0.11%
Expected dividend yield (2)
0.00%
0.00%
0.00%
Expected volatility (3)
62% -
105%
127% -
149%
150%
Expected exercise term in years (4)
0.25
-
1.00
1.00
0.25
-
0.99
(1)
The risk –free interest rate was determined by management using the one month Treasury bill yield as of the valuation dates.
(2)
The expected dividend yield is based on the Company’s current dividend yield as the best estimate of projected dividend yield for periods within the expected term of the share options and similar instruments.
(3)
The volatility was determined by referring to the average historical volatility of a peer group of public companies because we do not have sufficient trade history to determine our historical volatility.
(4)
The exercise term is the remaining contractual term of the convertible instrument at the valuation date. The change in fair values of the derivative liabilities related to the Convertible Notes for the six months ended June 30, 2015 is summarized as:
Fair value of derivatives December 31, 2014 $
1,256,159
New issuances
560,893
Conversion of derivative liabilities
(727,857
)
Change in fair value of derivative liabilities
(194,801
)
Fair value of derivative liabilities at June 30, 2015 $
894,394</t>
  </si>
  <si>
    <t>EQUITY TRANSACTIONS</t>
  </si>
  <si>
    <t>EQUITY TRANSACTIONS [Text Block]</t>
  </si>
  <si>
    <t>NOTE 7 – EQUITY TRANSACTIONS
On April 9, 2015, the Company amended its Articles of Incorporation to increase the Company’s authorized shares of Common Stock from
1,000,000,000
to
2,000,000,000
shares.
During the six months ended June 30, 2015, the Company issued
105,068,418
shares of common stock for the conversion of notes payable and accrued interests in the amount of $625,870
The Company also recorded $727,857
as increase in additional paid-in capital from derivative liability as a result of the conversions.</t>
  </si>
  <si>
    <t>SUBSEQUENT EVENTS</t>
  </si>
  <si>
    <t>SUBSEQUENT EVENTS [Text Block]</t>
  </si>
  <si>
    <t>NOTE 8 – SUBSEQUENT EVENTS
Subsequent to June 30, 2015, the Company issued
84,576,719
shares for the conversion $130,000
of convertible notes payable and accrued interests.
On July 10, 2015, the Company entered into a convertible note for an aggregate principal amount of $69,000
with $4,000
in deferred financing costs for broker fees. The note is convertible any time after 180 days from issuance at
62% of the average of the lowest 3 trading prices of the Company’s common stock during the 30 trading days prior to the conversion date. The note earns an interest rate equal to
8% per annum and matures on April 30, 2016.
On July 22, 2015, the Company repaid $25,940
of related party debt.
On July 27, 2015, the Company entered into a convertible note for an aggregate principal amount of $45,000
with $2,250
in deferred financing costs for broker fees. The note is convertible at
62% of the lowest trading price of the Company’s common stock during the 15 trading days prior to the conversion date. The note earns an interest rate equal to
8% per annum and matures on July 27, 2016.
On August 14, 2015, the Company issued 7 warrants to purchase an aggregate of
12,344,002
shares of the Company's common stock to its placement agent for completed securities offerings. The warrants have a term of
5
years and exercise prices ranging from $0.003
to $0.10
per share.</t>
  </si>
  <si>
    <t>Summary of Significant Accounting Policies (Policies)</t>
  </si>
  <si>
    <t>Nature of Business [Policy Text Block]</t>
  </si>
  <si>
    <t>Nature of Business World Moto, Inc. (the “Company”) was incorporated in the State of Nevada on March 24, 2008 under the name Net Profits Ten Inc. The original purpose of the Company was to market and distribute user-friendly interactive yearbook software for the military. The Company was reclassified as a shell company until the completion of its acquisition of the World Moto Assets, which was consummated on November 14, 2012. Effective November 12, 2012, the Company amended its Articles of Incorporation to change its name from “Net Profits Ten Inc.” to “World Moto, Inc.” 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World Moto Technologies, Inc. and World Moto Holdings, Inc. and it is an operating entity of the Company in Thailand for the purposes of research and development in the Southeast Asia region.</t>
  </si>
  <si>
    <t>Basis of Presentation [Policy Text Block]</t>
  </si>
  <si>
    <t>Basis of Presentation The unaudited consolidated financial statements have been prepared in accordance with accounting principles generally accepted in the United States for interim financial information in accordance with Securities and Exchange Commission ("SEC") Regulation S-X rule 8-03 and should be read in conjunction with the audited financial statements and notes thereto contained in the Company's last Annual Report filed with the SEC on Form 10-K for the year ended December 31, 2014. In the opinion of management, the unaudited consolidated financial statements have been prepared on the same basis as the annual financial statements and reflect all adjustments, which include normal recurring adjustments, necessary to present fairly the financial position as of June 30, 2015 and the results of operations and cash flows for the periods then ended. The financial data and other information disclosed in these notes to the interim consolidated financial statements related to the period are unaudited. The results for the three-month and six-month periods ended June 30, 2015 are not necessarily indicative of the results to be expected for any subsequent quarters or for the entire year ending December 31, 2015. Notes to the unaudited interim consolidated financial statements that would substantially duplicate the disclosures contained in the audited financial statements for the most recent fiscal year as reported in the Form 10-K have been omitted.</t>
  </si>
  <si>
    <t>Principal of Consolidation [Policy Text Block]</t>
  </si>
  <si>
    <t>Principal of Consolidation
The consolidated financial statements include the accounts of World Moto Technologies, Inc., World Moto Holdings, Inc., and World Moto Co. Ltd, all
100% owned subsidiaries. All significant intercompany balances and transactions have been eliminated upon consolidation.</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lation [Policy Text Block]</t>
  </si>
  <si>
    <t>Foreign Currency Translation 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Adjustments resulting from the translation, if any, are included in accumulated other comprehensive income (loss) in stockholder’s equity (deficit).</t>
  </si>
  <si>
    <t>Cash and Cash Equivalents [Policy Text Block]</t>
  </si>
  <si>
    <t>Cash and Cash Equivalents The Company considers all highly liquid instruments with maturity of three months or less at the time of issuance to be cash equivalents.</t>
  </si>
  <si>
    <t>Long-lived Assets [Policy Text Block]</t>
  </si>
  <si>
    <t>Long-Lived Assets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
Software
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
Patents
Patents are initially measured based on their fair values. Patents are being amortized on the straight-line method over the estimated useful life of
10
to
20
years.
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 [Policy Text Block]</t>
  </si>
  <si>
    <t>Income Taxes 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Fair Value Measurement [Policy Text Block]</t>
  </si>
  <si>
    <t>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he following table sets forth by level with the fair value hierarchy the Company’s financial assets and liabilities measured at fair value on June 30, 2015 and December 31, 2014 respectively.
Level 1 Level 2 Level 3 Total
Derivative liability
June 30, 2015 $
–
$
–
$
894,394
$
894,394
December 31, 2014 $
–
$
–
$
1,256,159
$
1,256,159</t>
  </si>
  <si>
    <t>Revenue Recognition [Policy Text Block]</t>
  </si>
  <si>
    <t>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Persuasive Evidence of an Arrangement – The Company documents all terms of an arrangement in a written contract signed by the customer prior to recognizing revenue. 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 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 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Franchise Fee Revenue [Policy Text Block]</t>
  </si>
  <si>
    <t>Franchise Fee Revenue 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after the franchisee commences operations. Additionally, the first twelve months of operations are royalty free for the franchisee.</t>
  </si>
  <si>
    <t>Stock-based Compensation [Policy Text Block]</t>
  </si>
  <si>
    <t>Stock-Based Compensation The Company expenses the cost of employee services received in exchange for an award of equity instruments based on the grant date fair value of such instruments over the service period. Equity instruments issued to parties other than employees for acquiring goods or services are recorded at either the fair value of the consideration received or the fair value of the instruments issued in exchange for such services, whichever is more reliably measurable.</t>
  </si>
  <si>
    <t>Subsequent Events [Policy Text Block]</t>
  </si>
  <si>
    <t>Subsequent Events The Company evaluated subsequent events through the date when financial statements are issued for disclosure.</t>
  </si>
  <si>
    <t>Recent Accounting Pronouncements [Policy Text Block]</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Tables)</t>
  </si>
  <si>
    <t>Schedule of Fair Value of the Company's Financial Assets and Liabilities [Table Text Block]</t>
  </si>
  <si>
    <t>Level 1 Level 2 Level 3 Total
Derivative liability
June 30, 2015 $
–
$
–
$
894,394
$
894,394
December 31, 2014 $
–
$
–
$
1,256,159
$
1,256,159</t>
  </si>
  <si>
    <t>CONVERTIBLE NOTES PAYABLE (Tables)</t>
  </si>
  <si>
    <t>Schedule of Converitble Debt, Activity [Table Text Block]</t>
  </si>
  <si>
    <t>Carrying value of Convertible Notes at December 31, 2014 $
274,123
Additional borrowings
305,240
Total principal
579,363
Less: conversion carrying value of convertible notes
(625,870
)
Less: discount related to fair value of the embedded conversion feature
(278,044
)
Less: discount related to original issue discount
(27,196
)
Add: amortization of discount
476,839
Carrying value of Convertible Notes at June 30, 2015 $
125,092</t>
  </si>
  <si>
    <t>DERIVATIVE LIABILITIES (Tables)</t>
  </si>
  <si>
    <t>Schedule of Fair Value of Derivative Liabilties, Original Loan Date [Table Text Block]</t>
  </si>
  <si>
    <t>December 31, June 30,
2014 New Issuances 2015
Shares of common stock issuable upon exercise of debt
23,193,987
33,505,654
81,743,081
Estimated market value of common stock on measurement date $
0.17
$
0.004
- $0.026
$
0.035
Exercise price $
0.00766
-
0.01
$
0.009
-
0.03
$
0.019
-
0.10
Risk free interest rate (1)
0.04% -
0.25%
0.22% -
0.30%
0.01% -
0.11%
Expected dividend yield (2)
0.00%
0.00%
0.00%
Expected volatility (3)
62% -
105%
127% -
149%
150%
Expected exercise term in years (4)
0.25
-
1.00
1.00
0.25
-
0.99</t>
  </si>
  <si>
    <t>Schedule of Derivative Liabilites Related to Convertible Notes [Table Text Block]</t>
  </si>
  <si>
    <t>Fair value of derivatives December 31, 2014 $
1,256,159
New issuances
560,893
Conversion of derivative liabilities
(727,857
)
Change in fair value of derivative liabilities
(194,801
)
Fair value of derivative liabilities at June 30, 2015 $
894,394</t>
  </si>
  <si>
    <t>SUMMARY OF SIGNIFICANT ACCOUNTING POLICIES (Narrative) (Details) - Jun. 30, 2015</t>
  </si>
  <si>
    <t>Total</t>
  </si>
  <si>
    <t>Percentage of owned subsidiaries</t>
  </si>
  <si>
    <t>100.00%</t>
  </si>
  <si>
    <t>Property, Plant and Equipment, Estimated Useful Life</t>
  </si>
  <si>
    <t>3 years</t>
  </si>
  <si>
    <t>Minimum [Member] | Patents [Member]</t>
  </si>
  <si>
    <t>Intangible Assets Estimated Useful Life</t>
  </si>
  <si>
    <t>10 years</t>
  </si>
  <si>
    <t>Minimum [Member] | Software [Member]</t>
  </si>
  <si>
    <t>Maximum [Member] | Patents [Member]</t>
  </si>
  <si>
    <t>20 years</t>
  </si>
  <si>
    <t>Maximum [Member] | Software [Member]</t>
  </si>
  <si>
    <t>GOING CONCERN (Narrative) (Details) - USD ($)</t>
  </si>
  <si>
    <t>UNEARNED REVENUES (Narrative) (Details) - USD ($)</t>
  </si>
  <si>
    <t>Mar. 10, 2014</t>
  </si>
  <si>
    <t>Dec. 31, 2013</t>
  </si>
  <si>
    <t>Purchase Price of PL agreement</t>
  </si>
  <si>
    <t>Purchase Price of PL agreement per unit</t>
  </si>
  <si>
    <t>Unearned revenue</t>
  </si>
  <si>
    <t>Proceeds from business transcation with MAV</t>
  </si>
  <si>
    <t>RELATED PARTY TRANSACTIONS (Narrative) (Details) - USD ($)</t>
  </si>
  <si>
    <t>Due to related party</t>
  </si>
  <si>
    <t>Major Shareholder [Member]</t>
  </si>
  <si>
    <t>Interest rate</t>
  </si>
  <si>
    <t>0.00%</t>
  </si>
  <si>
    <t>CONVERTIBLE NOTES PAYABLE (Narrative) (Details) - USD ($)</t>
  </si>
  <si>
    <t>Mar. 05, 2015</t>
  </si>
  <si>
    <t>Jun. 24, 2015</t>
  </si>
  <si>
    <t>Apr. 16, 2015</t>
  </si>
  <si>
    <t>Mar. 26, 2015</t>
  </si>
  <si>
    <t>Convertible Debt, principal amount</t>
  </si>
  <si>
    <t>Debt discount</t>
  </si>
  <si>
    <t>Debt Instrument, Unamortized Discount</t>
  </si>
  <si>
    <t>Original issue discount, amount</t>
  </si>
  <si>
    <t>Amortization of deferred financing costs</t>
  </si>
  <si>
    <t>Macallan Partners [Member]</t>
  </si>
  <si>
    <t>Purchase price of convertible debt</t>
  </si>
  <si>
    <t>Debt Instrument, interest rate, percentage</t>
  </si>
  <si>
    <t>8.00%</t>
  </si>
  <si>
    <t>Deferred financing costs</t>
  </si>
  <si>
    <t>Amortization of the debt discount on notes</t>
  </si>
  <si>
    <t>Fair value of conversion feature</t>
  </si>
  <si>
    <t>Interest Expense, Debt</t>
  </si>
  <si>
    <t>Macallan Partners [Member] | Original Issue Discount [Member]</t>
  </si>
  <si>
    <t>Original Issue Discount, percentage</t>
  </si>
  <si>
    <t>11.00%</t>
  </si>
  <si>
    <t>Redwood Management [Member]</t>
  </si>
  <si>
    <t>12.00%</t>
  </si>
  <si>
    <t>Debt Conversion, Description</t>
  </si>
  <si>
    <t>The note is convertible at the lower of $0.10 or 70% of the lowest traded price price of the Company&amp;#8217;s common stock during the 25 trading days prior to the date of conversion.</t>
  </si>
  <si>
    <t>Redwood Management [Member] | Original Issue Discount [Member]</t>
  </si>
  <si>
    <t>Union Capital [Member]</t>
  </si>
  <si>
    <t>The note is convertible at 60% of the lowest trading price of the Company&amp;#8217;s common stock during the 20 trading days prior to the date of conversion.</t>
  </si>
  <si>
    <t>Union Capital [Member] | Original Issue Discount [Member]</t>
  </si>
  <si>
    <t>10.00%</t>
  </si>
  <si>
    <t>EQUITY TRANSACTIONS (Narrative) (Details) - USD ($)</t>
  </si>
  <si>
    <t>Common Stock, Shares Authorized</t>
  </si>
  <si>
    <t>Stock Issued During Period, Value, Conversion of Convertible Securities</t>
  </si>
  <si>
    <t>Stock Issued During Period, Shares, Conversion of Convertible Securities</t>
  </si>
  <si>
    <t>Conversion of derivative liabilities</t>
  </si>
  <si>
    <t>Minimum [Member]</t>
  </si>
  <si>
    <t>Maximum [Member]</t>
  </si>
  <si>
    <t>SUBSEQUENT EVENTS (Narrative) (Details) - USD ($)</t>
  </si>
  <si>
    <t>Aug. 14, 2015</t>
  </si>
  <si>
    <t>Jul. 10, 2015</t>
  </si>
  <si>
    <t>Jul. 27, 2015</t>
  </si>
  <si>
    <t>Jul. 22, 2015</t>
  </si>
  <si>
    <t>Subsequent Event [Member]</t>
  </si>
  <si>
    <t>Convertible note, principal amount</t>
  </si>
  <si>
    <t>Debt instrument, conversion terms</t>
  </si>
  <si>
    <t>The note is convertible any time after 180 days from issuance at 62% of the average of the lowest 3 trading prices of the Company&amp;#8217;s common stock during the 30 trading days prior to the conversion date.</t>
  </si>
  <si>
    <t>The note is convertible at 62% of the lowest trading price of the Company&amp;#8217;s common stock during the 15 trading days prior to the conversion date.</t>
  </si>
  <si>
    <t>Repayment of related party debt</t>
  </si>
  <si>
    <t>Shares issued for warrants</t>
  </si>
  <si>
    <t>Warrant, term</t>
  </si>
  <si>
    <t>5 years</t>
  </si>
  <si>
    <t>Subsequent Event [Member] | Minimum [Member]</t>
  </si>
  <si>
    <t>Warrant, exercise price</t>
  </si>
  <si>
    <t>Subsequent Event [Member] | Maximum [Member]</t>
  </si>
  <si>
    <t>Schedule of Fair Value of the Company's Financial Assets and Liabilities (Details) - USD ($)</t>
  </si>
  <si>
    <t>Liabilities</t>
  </si>
  <si>
    <t>Derivative liability</t>
  </si>
  <si>
    <t>Level 1 [Member]</t>
  </si>
  <si>
    <t>Level 2 [Member]</t>
  </si>
  <si>
    <t>Level 3 [Member]</t>
  </si>
  <si>
    <t>Level 4 [Member]</t>
  </si>
  <si>
    <t>Schedule of Converitble Debt, Activity (Details) - Jun. 30, 2015 - Debt Instrument, Name [Domain] - USD ($)</t>
  </si>
  <si>
    <t>Carrying value of Convertible Notes at December 31, 2014</t>
  </si>
  <si>
    <t>Additional borrowings</t>
  </si>
  <si>
    <t>Total principal</t>
  </si>
  <si>
    <t>Less: conversion carrying value of convertible notes</t>
  </si>
  <si>
    <t>Less: discount related to fair value of the embedded conversion feature</t>
  </si>
  <si>
    <t>Less: discount related to original issue discount</t>
  </si>
  <si>
    <t>Add: amortization of discount</t>
  </si>
  <si>
    <t>Carrying value of Convertible Notes at June 30, 2015</t>
  </si>
  <si>
    <t>Schedule of Fair Value of Derivative Liabilties, Original Loan Date (Details) - USD ($)</t>
  </si>
  <si>
    <t>12 Months Ended</t>
  </si>
  <si>
    <t>Shares of common stock issuable upon exercise of debt</t>
  </si>
  <si>
    <t>Estimated market value of common stock on measurement date</t>
  </si>
  <si>
    <t>Expected dividend rate</t>
  </si>
  <si>
    <t>Expected volitility</t>
  </si>
  <si>
    <t>150.00%</t>
  </si>
  <si>
    <t>Exercise price</t>
  </si>
  <si>
    <t>Risk free interest rate</t>
  </si>
  <si>
    <t>0.01%</t>
  </si>
  <si>
    <t>0.04%</t>
  </si>
  <si>
    <t>62.00%</t>
  </si>
  <si>
    <t>Expected exercise term in years</t>
  </si>
  <si>
    <t>3 months</t>
  </si>
  <si>
    <t>0.11%</t>
  </si>
  <si>
    <t>0.25%</t>
  </si>
  <si>
    <t>105.00%</t>
  </si>
  <si>
    <t>11 months 26 days</t>
  </si>
  <si>
    <t>1 year</t>
  </si>
  <si>
    <t>New Issuances [Member]</t>
  </si>
  <si>
    <t>New Issuances [Member] | Minimum [Member]</t>
  </si>
  <si>
    <t>0.22%</t>
  </si>
  <si>
    <t>127.00%</t>
  </si>
  <si>
    <t>New Issuances [Member] | Maximum [Member]</t>
  </si>
  <si>
    <t>0.30%</t>
  </si>
  <si>
    <t>149.00%</t>
  </si>
  <si>
    <t>Schedule of Derivative Liabilites Related to Convertible Notes (Details) - USD ($)</t>
  </si>
  <si>
    <t>Fair value of derivatives December 31, 2014</t>
  </si>
  <si>
    <t>New issuances</t>
  </si>
  <si>
    <t>Fair value of derivative liabilities at June 30, 2015</t>
  </si>
  <si>
    <t>Label</t>
  </si>
  <si>
    <t>Element</t>
  </si>
  <si>
    <t>Value</t>
  </si>
  <si>
    <t>us-gaap_NetIncomeLos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1492151</v>
      </c>
    </row>
    <row spans="1:3" r="9">
      <c t="s" s="3" r="A9">
        <v>15</v>
      </c>
      <c t="s" s="3" r="B9">
        <v>16</v>
      </c>
    </row>
    <row spans="1:3" r="10">
      <c t="s" s="3" r="A10">
        <v>17</v>
      </c>
      <c t="s" s="3" r="B10">
        <v>18</v>
      </c>
    </row>
    <row spans="1:3" r="11">
      <c t="s" s="3" r="A11">
        <v>19</v>
      </c>
      <c t="n" s="4" r="C11">
        <v>585014341</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25</v>
      </c>
      <c t="s" s="3" r="B3">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3" r="A3">
        <v>128</v>
      </c>
      <c t="s" s="3" r="B3">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c t="s" s="3" r="B3">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v>
      </c>
    </row>
    <row spans="1:2" r="3">
      <c t="s" s="3" r="A3">
        <v>134</v>
      </c>
      <c t="s" s="3" r="B3">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37</v>
      </c>
      <c t="s" s="3" r="B3">
        <v>138</v>
      </c>
    </row>
    <row spans="1:2" r="4">
      <c t="s" s="3" r="A4">
        <v>139</v>
      </c>
      <c t="s" s="3" r="B4">
        <v>140</v>
      </c>
    </row>
    <row spans="1:2" r="5">
      <c t="s" s="3" r="A5">
        <v>141</v>
      </c>
      <c t="s" s="3" r="B5">
        <v>142</v>
      </c>
    </row>
    <row spans="1:2" r="6">
      <c t="s" s="3" r="A6">
        <v>143</v>
      </c>
      <c t="s" s="3" r="B6">
        <v>144</v>
      </c>
    </row>
    <row spans="1:2" r="7">
      <c t="s" s="3" r="A7">
        <v>145</v>
      </c>
      <c t="s" s="3" r="B7">
        <v>146</v>
      </c>
    </row>
    <row spans="1:2" r="8">
      <c t="s" s="3" r="A8">
        <v>147</v>
      </c>
      <c t="s" s="3" r="B8">
        <v>148</v>
      </c>
    </row>
    <row spans="1:2" r="9">
      <c t="s" s="3" r="A9">
        <v>149</v>
      </c>
      <c t="s" s="3" r="B9">
        <v>150</v>
      </c>
    </row>
    <row spans="1:2" r="10">
      <c t="s" s="3" r="A10">
        <v>151</v>
      </c>
      <c t="s" s="3" r="B10">
        <v>152</v>
      </c>
    </row>
    <row spans="1:2" r="11">
      <c t="s" s="3" r="A11">
        <v>153</v>
      </c>
      <c t="s" s="3" r="B11">
        <v>154</v>
      </c>
    </row>
    <row spans="1:2" r="12">
      <c t="s" s="3" r="A12">
        <v>155</v>
      </c>
      <c t="s" s="3" r="B12">
        <v>156</v>
      </c>
    </row>
    <row spans="1:2" r="13">
      <c t="s" s="3" r="A13">
        <v>157</v>
      </c>
      <c t="s" s="3" r="B13">
        <v>158</v>
      </c>
    </row>
    <row spans="1:2" r="14">
      <c t="s" s="3" r="A14">
        <v>159</v>
      </c>
      <c t="s" s="3" r="B14">
        <v>160</v>
      </c>
    </row>
    <row spans="1:2" r="15">
      <c t="s" s="3" r="A15">
        <v>161</v>
      </c>
      <c t="s" s="3" r="B15">
        <v>162</v>
      </c>
    </row>
    <row spans="1:2" r="16">
      <c t="s" s="3" r="A16">
        <v>163</v>
      </c>
      <c t="s" s="3" r="B16">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c t="s" s="3" r="B3">
        <v>173</v>
      </c>
    </row>
    <row spans="1:2" r="4">
      <c t="s" s="3" r="A4">
        <v>174</v>
      </c>
      <c t="s" s="3"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176</v>
      </c>
      <c t="s" s="2" r="B1">
        <v>177</v>
      </c>
    </row>
    <row spans="1:2" r="2">
      <c t="s" s="3" r="A2">
        <v>178</v>
      </c>
      <c t="s" s="3" r="B2">
        <v>179</v>
      </c>
    </row>
    <row spans="1:2" r="3">
      <c t="s" s="3" r="A3">
        <v>180</v>
      </c>
      <c t="s" s="3" r="B3">
        <v>181</v>
      </c>
    </row>
    <row spans="1:2" r="4">
      <c t="s" s="3" r="A4">
        <v>182</v>
      </c>
    </row>
    <row spans="1:2" r="5">
      <c t="s" s="3" r="A5">
        <v>183</v>
      </c>
      <c t="s" s="3" r="B5">
        <v>184</v>
      </c>
    </row>
    <row spans="1:2" r="6">
      <c t="s" s="3" r="A6">
        <v>185</v>
      </c>
    </row>
    <row spans="1:2" r="7">
      <c t="s" s="3" r="A7">
        <v>183</v>
      </c>
      <c t="s" s="3" r="B7">
        <v>181</v>
      </c>
    </row>
    <row spans="1:2" r="8">
      <c t="s" s="3" r="A8">
        <v>186</v>
      </c>
    </row>
    <row spans="1:2" r="9">
      <c t="s" s="3" r="A9">
        <v>183</v>
      </c>
      <c t="s" s="3" r="B9">
        <v>187</v>
      </c>
    </row>
    <row spans="1:2" r="10">
      <c t="s" s="3" r="A10">
        <v>188</v>
      </c>
    </row>
    <row spans="1:2" r="11">
      <c t="s" s="3" r="A11">
        <v>183</v>
      </c>
      <c t="s" s="3" r="B11">
        <v>18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89</v>
      </c>
      <c t="s" s="2" r="B1">
        <v>2</v>
      </c>
      <c t="s" s="2" r="C1">
        <v>29</v>
      </c>
    </row>
    <row spans="1:3" r="2">
      <c t="s" s="3" r="A2">
        <v>51</v>
      </c>
      <c t="n" s="7" r="B2">
        <v>4603072</v>
      </c>
      <c t="n" s="7" r="C2">
        <v>33657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196</v>
      </c>
      <c t="n" s="7" r="C3">
        <v>169265</v>
      </c>
    </row>
    <row spans="1:3" r="4">
      <c t="s" s="3" r="A4">
        <v>32</v>
      </c>
      <c t="n" s="4" r="B4">
        <v>21878</v>
      </c>
      <c t="n" s="4" r="C4">
        <v>20741</v>
      </c>
    </row>
    <row spans="1:3" r="5">
      <c t="s" s="3" r="A5">
        <v>33</v>
      </c>
      <c t="n" s="4" r="B5">
        <v>5175</v>
      </c>
      <c t="n" s="4" r="C5">
        <v>2986</v>
      </c>
    </row>
    <row spans="1:3" r="6">
      <c t="s" s="3" r="A6">
        <v>34</v>
      </c>
      <c t="n" s="4" r="B6">
        <v>29249</v>
      </c>
      <c t="n" s="4" r="C6">
        <v>192992</v>
      </c>
    </row>
    <row spans="1:3" r="7">
      <c t="s" s="3" r="A7">
        <v>35</v>
      </c>
      <c t="n" s="4" r="B7">
        <v>19993</v>
      </c>
      <c t="n" s="4" r="C7">
        <v>24215</v>
      </c>
    </row>
    <row spans="1:3" r="8">
      <c t="s" s="3" r="A8">
        <v>36</v>
      </c>
      <c t="n" s="4" r="B8">
        <v>26328</v>
      </c>
      <c t="n" s="4" r="C8">
        <v>28867</v>
      </c>
    </row>
    <row spans="1:3" r="9">
      <c t="s" s="3" r="A9">
        <v>37</v>
      </c>
      <c t="n" s="4" r="B9">
        <v>10736</v>
      </c>
      <c t="n" s="4" r="C9">
        <v>10984</v>
      </c>
    </row>
    <row spans="1:3" r="10">
      <c t="s" s="3" r="A10">
        <v>38</v>
      </c>
      <c t="n" s="4" r="B10">
        <v>86306</v>
      </c>
      <c t="n" s="4" r="C10">
        <v>257058</v>
      </c>
    </row>
    <row spans="1:3" r="11">
      <c t="s" s="6" r="A11">
        <v>39</v>
      </c>
    </row>
    <row spans="1:3" r="12">
      <c t="s" s="3" r="A12">
        <v>40</v>
      </c>
      <c t="n" s="4" r="B12">
        <v>431382</v>
      </c>
      <c t="n" s="4" r="C12">
        <v>211336</v>
      </c>
    </row>
    <row spans="1:3" r="13">
      <c t="s" s="3" r="A13">
        <v>41</v>
      </c>
      <c t="n" s="4" r="B13">
        <v>125092</v>
      </c>
      <c t="n" s="4" r="C13">
        <v>274123</v>
      </c>
    </row>
    <row spans="1:3" r="14">
      <c t="s" s="3" r="A14">
        <v>42</v>
      </c>
      <c t="n" s="4" r="B14">
        <v>894394</v>
      </c>
      <c t="n" s="4" r="C14">
        <v>1256159</v>
      </c>
    </row>
    <row spans="1:3" r="15">
      <c t="s" s="3" r="A15">
        <v>43</v>
      </c>
      <c t="n" s="4" r="B15">
        <v>59197</v>
      </c>
      <c t="n" s="4" r="C15">
        <v>45707</v>
      </c>
    </row>
    <row spans="1:3" r="16">
      <c t="s" s="3" r="A16">
        <v>44</v>
      </c>
      <c t="n" s="4" r="B16">
        <v>58284</v>
      </c>
      <c t="n" s="4" r="C16">
        <v>59056</v>
      </c>
    </row>
    <row spans="1:3" r="17">
      <c t="s" s="3" r="A17">
        <v>45</v>
      </c>
      <c t="n" s="7" r="B17">
        <v>1568349</v>
      </c>
      <c t="n" s="7" r="C17">
        <v>1846381</v>
      </c>
    </row>
    <row spans="1:3" r="18">
      <c t="s" s="3" r="A18">
        <v>46</v>
      </c>
    </row>
    <row spans="1:3" r="19">
      <c t="s" s="6" r="A19">
        <v>47</v>
      </c>
    </row>
    <row spans="1:3" r="20">
      <c t="s" s="3" r="A20">
        <v>48</v>
      </c>
      <c t="n" s="7" r="B20">
        <v>0</v>
      </c>
      <c t="n" s="7" r="C20">
        <v>0</v>
      </c>
    </row>
    <row spans="1:3" r="21">
      <c t="s" s="3" r="A21">
        <v>49</v>
      </c>
      <c t="n" s="4" r="B21">
        <v>50043</v>
      </c>
      <c t="n" s="4" r="C21">
        <v>39536</v>
      </c>
    </row>
    <row spans="1:3" r="22">
      <c t="s" s="3" r="A22">
        <v>50</v>
      </c>
      <c t="n" s="4" r="B22">
        <v>3095663</v>
      </c>
      <c t="n" s="4" r="C22">
        <v>1752443</v>
      </c>
    </row>
    <row spans="1:3" r="23">
      <c t="s" s="3" r="A23">
        <v>51</v>
      </c>
      <c t="n" s="4" r="B23">
        <v>-4603072</v>
      </c>
      <c t="n" s="4" r="C23">
        <v>-3365780</v>
      </c>
    </row>
    <row spans="1:3" r="24">
      <c t="s" s="3" r="A24">
        <v>52</v>
      </c>
      <c t="n" s="4" r="B24">
        <v>-24677</v>
      </c>
      <c t="n" s="4" r="C24">
        <v>-15522</v>
      </c>
    </row>
    <row spans="1:3" r="25">
      <c t="s" s="3" r="A25">
        <v>53</v>
      </c>
      <c t="n" s="4" r="B25">
        <v>-1482043</v>
      </c>
      <c t="n" s="4" r="C25">
        <v>-1589323</v>
      </c>
    </row>
    <row spans="1:3" r="26">
      <c t="s" s="3" r="A26">
        <v>54</v>
      </c>
      <c t="n" s="7" r="B26">
        <v>86306</v>
      </c>
      <c t="n" s="7" r="C26">
        <v>257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90</v>
      </c>
      <c t="s" s="2" r="B1">
        <v>191</v>
      </c>
      <c t="s" s="2" r="C1">
        <v>192</v>
      </c>
    </row>
    <row spans="1:3" r="2">
      <c t="s" s="3" r="A2">
        <v>193</v>
      </c>
      <c t="n" s="7" r="C2">
        <v>35000</v>
      </c>
    </row>
    <row spans="1:3" r="3">
      <c t="s" s="3" r="A3">
        <v>194</v>
      </c>
      <c t="n" s="7" r="C3">
        <v>3500</v>
      </c>
    </row>
    <row spans="1:3" r="4">
      <c t="s" s="3" r="A4">
        <v>195</v>
      </c>
      <c t="n" s="7" r="C4">
        <v>35000</v>
      </c>
    </row>
    <row spans="1:3" r="5">
      <c t="s" s="3" r="A5">
        <v>196</v>
      </c>
      <c t="n" s="7" r="B5">
        <v>2328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197</v>
      </c>
      <c t="s" s="2" r="B1">
        <v>2</v>
      </c>
      <c t="s" s="2" r="C1">
        <v>29</v>
      </c>
    </row>
    <row spans="1:3" r="2">
      <c t="s" s="3" r="A2">
        <v>198</v>
      </c>
      <c t="n" s="7" r="B2">
        <v>59197</v>
      </c>
      <c t="n" s="7" r="C2">
        <v>45707</v>
      </c>
    </row>
    <row spans="1:3" r="3">
      <c t="s" s="3" r="A3">
        <v>199</v>
      </c>
    </row>
    <row spans="1:3" r="4">
      <c t="s" s="3" r="A4">
        <v>200</v>
      </c>
      <c t="s" s="3" r="B4">
        <v>201</v>
      </c>
    </row>
    <row spans="1:3" r="5">
      <c t="s" s="3" r="A5">
        <v>198</v>
      </c>
      <c t="n" s="7" r="B5">
        <v>59197</v>
      </c>
      <c t="n" s="7" r="C5">
        <v>4570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80"/>
    <col customWidth="1" max="5" min="5" width="80"/>
    <col customWidth="1" max="6" min="6" width="14"/>
    <col customWidth="1" max="7" min="7" width="14"/>
    <col customWidth="1" max="8" min="8" width="14"/>
  </cols>
  <sheetData>
    <row spans="1:8" r="1">
      <c t="s" s="1" r="A1">
        <v>202</v>
      </c>
      <c t="s" s="2" r="B1">
        <v>203</v>
      </c>
      <c t="s" s="2" r="C1">
        <v>2</v>
      </c>
      <c t="s" s="2" r="D1">
        <v>204</v>
      </c>
      <c t="s" s="2" r="E1">
        <v>205</v>
      </c>
      <c t="s" s="2" r="F1">
        <v>206</v>
      </c>
      <c t="s" s="2" r="G1">
        <v>2</v>
      </c>
      <c t="s" s="2" r="H1">
        <v>29</v>
      </c>
    </row>
    <row spans="1:8" r="2">
      <c t="s" s="3" r="A2">
        <v>207</v>
      </c>
      <c t="n" s="7" r="H2">
        <v>274123</v>
      </c>
    </row>
    <row spans="1:8" r="3">
      <c t="s" s="3" r="A3">
        <v>208</v>
      </c>
      <c t="n" s="7" r="G3">
        <v>278044</v>
      </c>
    </row>
    <row spans="1:8" r="4">
      <c t="s" s="3" r="A4">
        <v>209</v>
      </c>
      <c t="n" s="7" r="C4">
        <v>607973</v>
      </c>
      <c t="n" s="4" r="G4">
        <v>607973</v>
      </c>
      <c t="n" s="7" r="H4">
        <v>779573</v>
      </c>
    </row>
    <row spans="1:8" r="5">
      <c t="s" s="3" r="A5">
        <v>210</v>
      </c>
      <c t="n" s="4" r="C5">
        <v>27196</v>
      </c>
      <c t="n" s="4" r="G5">
        <v>27196</v>
      </c>
    </row>
    <row spans="1:8" r="6">
      <c t="s" s="3" r="A6">
        <v>211</v>
      </c>
      <c t="n" s="7" r="G6">
        <v>36414</v>
      </c>
    </row>
    <row spans="1:8" r="7">
      <c t="s" s="3" r="A7">
        <v>212</v>
      </c>
    </row>
    <row spans="1:8" r="8">
      <c t="s" s="3" r="A8">
        <v>213</v>
      </c>
      <c t="n" s="7" r="F8">
        <v>112000</v>
      </c>
    </row>
    <row spans="1:8" r="9">
      <c t="s" s="3" r="A9">
        <v>214</v>
      </c>
      <c t="s" s="3" r="F9">
        <v>215</v>
      </c>
    </row>
    <row spans="1:8" r="10">
      <c t="s" s="3" r="A10">
        <v>216</v>
      </c>
      <c t="n" s="7" r="F10">
        <v>7500</v>
      </c>
    </row>
    <row spans="1:8" r="11">
      <c t="s" s="3" r="A11">
        <v>208</v>
      </c>
      <c t="n" s="4" r="F11">
        <v>100000</v>
      </c>
    </row>
    <row spans="1:8" r="12">
      <c t="s" s="3" r="A12">
        <v>217</v>
      </c>
      <c t="n" s="4" r="F12">
        <v>4406</v>
      </c>
    </row>
    <row spans="1:8" r="13">
      <c t="s" s="3" r="A13">
        <v>218</v>
      </c>
      <c t="n" s="4" r="F13">
        <v>207690</v>
      </c>
    </row>
    <row spans="1:8" r="14">
      <c t="s" s="3" r="A14">
        <v>219</v>
      </c>
      <c t="n" s="4" r="F14">
        <v>107690</v>
      </c>
    </row>
    <row spans="1:8" r="15">
      <c t="s" s="3" r="A15">
        <v>220</v>
      </c>
    </row>
    <row spans="1:8" r="16">
      <c t="s" s="3" r="A16">
        <v>213</v>
      </c>
      <c t="n" s="7" r="F16">
        <v>12000</v>
      </c>
    </row>
    <row spans="1:8" r="17">
      <c t="s" s="3" r="A17">
        <v>221</v>
      </c>
      <c t="s" s="3" r="F17">
        <v>222</v>
      </c>
    </row>
    <row spans="1:8" r="18">
      <c t="s" s="3" r="A18">
        <v>208</v>
      </c>
      <c t="n" s="7" r="F18">
        <v>12000</v>
      </c>
    </row>
    <row spans="1:8" r="19">
      <c t="s" s="3" r="A19">
        <v>223</v>
      </c>
    </row>
    <row spans="1:8" r="20">
      <c t="s" s="3" r="A20">
        <v>213</v>
      </c>
      <c t="n" s="7" r="B20">
        <v>60870</v>
      </c>
      <c t="n" s="4" r="F20">
        <v>60870</v>
      </c>
    </row>
    <row spans="1:8" r="21">
      <c t="s" s="3" r="A21">
        <v>214</v>
      </c>
      <c t="s" s="3" r="B21">
        <v>224</v>
      </c>
      <c t="s" s="3" r="D21">
        <v>224</v>
      </c>
    </row>
    <row spans="1:8" r="22">
      <c t="s" s="3" r="A22">
        <v>216</v>
      </c>
      <c t="n" s="7" r="B22">
        <v>12000</v>
      </c>
      <c t="n" s="4" r="F22">
        <v>6250</v>
      </c>
    </row>
    <row spans="1:8" r="23">
      <c t="s" s="3" r="A23">
        <v>208</v>
      </c>
      <c t="n" s="4" r="B23">
        <v>56522</v>
      </c>
      <c t="n" s="7" r="D23">
        <v>56522</v>
      </c>
    </row>
    <row spans="1:8" r="24">
      <c t="s" s="3" r="A24">
        <v>217</v>
      </c>
      <c t="n" s="4" r="B24">
        <v>8777</v>
      </c>
      <c t="n" s="7" r="C24">
        <v>998</v>
      </c>
    </row>
    <row spans="1:8" r="25">
      <c t="s" s="3" r="A25">
        <v>225</v>
      </c>
      <c t="s" s="3" r="D25">
        <v>226</v>
      </c>
    </row>
    <row spans="1:8" r="26">
      <c t="s" s="3" r="A26">
        <v>218</v>
      </c>
      <c t="n" s="4" r="B26">
        <v>110096</v>
      </c>
      <c t="n" s="7" r="D26">
        <v>117086</v>
      </c>
    </row>
    <row spans="1:8" r="27">
      <c t="s" s="3" r="A27">
        <v>219</v>
      </c>
      <c t="n" s="4" r="B27">
        <v>53574</v>
      </c>
      <c t="n" s="7" r="D27">
        <v>60564</v>
      </c>
    </row>
    <row spans="1:8" r="28">
      <c t="s" s="3" r="A28">
        <v>227</v>
      </c>
    </row>
    <row spans="1:8" r="29">
      <c t="s" s="3" r="A29">
        <v>213</v>
      </c>
      <c t="n" s="7" r="B29">
        <v>4348</v>
      </c>
      <c t="n" s="7" r="F29">
        <v>4348</v>
      </c>
    </row>
    <row spans="1:8" r="30">
      <c t="s" s="3" r="A30">
        <v>221</v>
      </c>
      <c t="s" s="3" r="B30">
        <v>215</v>
      </c>
      <c t="s" s="3" r="D30">
        <v>215</v>
      </c>
    </row>
    <row spans="1:8" r="31">
      <c t="s" s="3" r="A31">
        <v>208</v>
      </c>
      <c t="n" s="7" r="B31">
        <v>4348</v>
      </c>
      <c t="n" s="7" r="D31">
        <v>4348</v>
      </c>
    </row>
    <row spans="1:8" r="32">
      <c t="s" s="3" r="A32">
        <v>228</v>
      </c>
    </row>
    <row spans="1:8" r="33">
      <c t="s" s="3" r="A33">
        <v>213</v>
      </c>
      <c t="n" s="7" r="E33">
        <v>71500</v>
      </c>
    </row>
    <row spans="1:8" r="34">
      <c t="s" s="3" r="A34">
        <v>214</v>
      </c>
      <c t="s" s="3" r="E34">
        <v>215</v>
      </c>
    </row>
    <row spans="1:8" r="35">
      <c t="s" s="3" r="A35">
        <v>216</v>
      </c>
      <c t="n" s="7" r="E35">
        <v>8125</v>
      </c>
    </row>
    <row spans="1:8" r="36">
      <c t="s" s="3" r="A36">
        <v>208</v>
      </c>
      <c t="n" s="4" r="E36">
        <v>65000</v>
      </c>
    </row>
    <row spans="1:8" r="37">
      <c t="s" s="3" r="A37">
        <v>217</v>
      </c>
      <c t="n" s="7" r="E37">
        <v>4814</v>
      </c>
    </row>
    <row spans="1:8" r="38">
      <c t="s" s="3" r="A38">
        <v>225</v>
      </c>
      <c t="s" s="3" r="E38">
        <v>229</v>
      </c>
    </row>
    <row spans="1:8" r="39">
      <c t="s" s="3" r="A39">
        <v>218</v>
      </c>
      <c t="n" s="7" r="E39">
        <v>126021</v>
      </c>
    </row>
    <row spans="1:8" r="40">
      <c t="s" s="3" r="A40">
        <v>219</v>
      </c>
      <c t="n" s="4" r="E40">
        <v>61021</v>
      </c>
    </row>
    <row spans="1:8" r="41">
      <c t="s" s="3" r="A41">
        <v>230</v>
      </c>
    </row>
    <row spans="1:8" r="42">
      <c t="s" s="3" r="A42">
        <v>213</v>
      </c>
      <c t="n" s="7" r="E42">
        <v>6500</v>
      </c>
    </row>
    <row spans="1:8" r="43">
      <c t="s" s="3" r="A43">
        <v>221</v>
      </c>
      <c t="s" s="3" r="E43">
        <v>231</v>
      </c>
    </row>
    <row spans="1:8" r="44">
      <c t="s" s="3" r="A44">
        <v>208</v>
      </c>
      <c t="n" s="7" r="E44">
        <v>6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32</v>
      </c>
      <c t="s" s="2" r="B1">
        <v>1</v>
      </c>
    </row>
    <row spans="1:3" r="2">
      <c t="s" s="2" r="B2">
        <v>2</v>
      </c>
      <c t="s" s="2" r="C2">
        <v>29</v>
      </c>
    </row>
    <row spans="1:3" r="3">
      <c t="s" s="3" r="A3">
        <v>233</v>
      </c>
      <c t="n" s="4" r="B3">
        <v>2000000000</v>
      </c>
      <c t="n" s="4" r="C3">
        <v>2000000000</v>
      </c>
    </row>
    <row spans="1:3" r="4">
      <c t="s" s="3" r="A4">
        <v>234</v>
      </c>
      <c t="n" s="7" r="B4">
        <v>625870</v>
      </c>
    </row>
    <row spans="1:3" r="5">
      <c t="s" s="3" r="A5">
        <v>235</v>
      </c>
      <c t="n" s="4" r="B5">
        <v>105068418</v>
      </c>
    </row>
    <row spans="1:3" r="6">
      <c t="s" s="3" r="A6">
        <v>236</v>
      </c>
      <c t="n" s="7" r="B6">
        <v>727857</v>
      </c>
    </row>
    <row spans="1:3" r="7">
      <c t="s" s="3" r="A7">
        <v>237</v>
      </c>
    </row>
    <row spans="1:3" r="8">
      <c t="s" s="3" r="A8">
        <v>233</v>
      </c>
      <c t="n" s="4" r="B8">
        <v>1000000000</v>
      </c>
    </row>
    <row spans="1:3" r="9">
      <c t="s" s="3" r="A9">
        <v>238</v>
      </c>
    </row>
    <row spans="1:3" r="10">
      <c t="s" s="3" r="A10">
        <v>233</v>
      </c>
      <c t="n" s="4" r="B10">
        <v>200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80"/>
    <col customWidth="1" max="5" min="5" width="14"/>
    <col customWidth="1" max="6" min="6" width="14"/>
    <col customWidth="1" max="7" min="7" width="14"/>
  </cols>
  <sheetData>
    <row spans="1:7" r="1">
      <c t="s" s="1" r="A1">
        <v>239</v>
      </c>
      <c t="s" s="2" r="B1">
        <v>240</v>
      </c>
      <c t="s" s="2" r="C1">
        <v>241</v>
      </c>
      <c t="s" s="2" r="D1">
        <v>242</v>
      </c>
      <c t="s" s="2" r="E1">
        <v>243</v>
      </c>
      <c t="s" s="2" r="F1">
        <v>2</v>
      </c>
      <c t="s" s="2" r="G1">
        <v>29</v>
      </c>
    </row>
    <row spans="1:7" r="2">
      <c t="s" s="3" r="A2">
        <v>233</v>
      </c>
      <c t="n" s="4" r="F2">
        <v>2000000000</v>
      </c>
      <c t="n" s="4" r="G2">
        <v>2000000000</v>
      </c>
    </row>
    <row spans="1:7" r="3">
      <c t="s" s="3" r="A3">
        <v>235</v>
      </c>
      <c t="n" s="4" r="F3">
        <v>105068418</v>
      </c>
    </row>
    <row spans="1:7" r="4">
      <c t="s" s="3" r="A4">
        <v>234</v>
      </c>
      <c t="n" s="7" r="F4">
        <v>625870</v>
      </c>
    </row>
    <row spans="1:7" r="5">
      <c t="s" s="3" r="A5">
        <v>237</v>
      </c>
    </row>
    <row spans="1:7" r="6">
      <c t="s" s="3" r="A6">
        <v>233</v>
      </c>
      <c t="n" s="4" r="F6">
        <v>1000000000</v>
      </c>
    </row>
    <row spans="1:7" r="7">
      <c t="s" s="3" r="A7">
        <v>238</v>
      </c>
    </row>
    <row spans="1:7" r="8">
      <c t="s" s="3" r="A8">
        <v>233</v>
      </c>
      <c t="n" s="4" r="F8">
        <v>2000000000</v>
      </c>
    </row>
    <row spans="1:7" r="9">
      <c t="s" s="3" r="A9">
        <v>244</v>
      </c>
    </row>
    <row spans="1:7" r="10">
      <c t="s" s="3" r="A10">
        <v>245</v>
      </c>
      <c t="n" s="7" r="C10">
        <v>69000</v>
      </c>
      <c t="n" s="7" r="D10">
        <v>45000</v>
      </c>
    </row>
    <row spans="1:7" r="11">
      <c t="s" s="3" r="A11">
        <v>216</v>
      </c>
      <c t="n" s="7" r="C11">
        <v>4000</v>
      </c>
      <c t="n" s="7" r="D11">
        <v>2250</v>
      </c>
    </row>
    <row spans="1:7" r="12">
      <c t="s" s="3" r="A12">
        <v>246</v>
      </c>
      <c t="s" s="3" r="C12">
        <v>247</v>
      </c>
      <c t="s" s="3" r="D12">
        <v>248</v>
      </c>
    </row>
    <row spans="1:7" r="13">
      <c t="s" s="3" r="A13">
        <v>200</v>
      </c>
      <c t="s" s="3" r="C13">
        <v>215</v>
      </c>
      <c t="s" s="3" r="D13">
        <v>215</v>
      </c>
    </row>
    <row spans="1:7" r="14">
      <c t="s" s="3" r="A14">
        <v>235</v>
      </c>
      <c t="n" s="4" r="F14">
        <v>84576719</v>
      </c>
    </row>
    <row spans="1:7" r="15">
      <c t="s" s="3" r="A15">
        <v>234</v>
      </c>
      <c t="n" s="7" r="F15">
        <v>130000</v>
      </c>
    </row>
    <row spans="1:7" r="16">
      <c t="s" s="3" r="A16">
        <v>249</v>
      </c>
      <c t="n" s="7" r="E16">
        <v>25940</v>
      </c>
    </row>
    <row spans="1:7" r="17">
      <c t="s" s="3" r="A17">
        <v>250</v>
      </c>
      <c t="n" s="4" r="B17">
        <v>12344002</v>
      </c>
    </row>
    <row spans="1:7" r="18">
      <c t="s" s="3" r="A18">
        <v>251</v>
      </c>
      <c t="s" s="3" r="B18">
        <v>252</v>
      </c>
    </row>
    <row spans="1:7" r="19">
      <c t="s" s="3" r="A19">
        <v>253</v>
      </c>
    </row>
    <row spans="1:7" r="20">
      <c t="s" s="3" r="A20">
        <v>254</v>
      </c>
      <c t="n" s="9" r="B20">
        <v>0.003</v>
      </c>
    </row>
    <row spans="1:7" r="21">
      <c t="s" s="3" r="A21">
        <v>255</v>
      </c>
    </row>
    <row spans="1:7" r="22">
      <c t="s" s="3" r="A22">
        <v>254</v>
      </c>
      <c t="n" s="10" r="B22">
        <v>0.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6</v>
      </c>
      <c t="s" s="2" r="B1">
        <v>2</v>
      </c>
      <c t="s" s="2" r="C1">
        <v>29</v>
      </c>
    </row>
    <row spans="1:3" r="2">
      <c t="s" s="6" r="A2">
        <v>257</v>
      </c>
    </row>
    <row spans="1:3" r="3">
      <c t="s" s="3" r="A3">
        <v>258</v>
      </c>
      <c t="n" s="7" r="B3">
        <v>894394</v>
      </c>
      <c t="n" s="7" r="C3">
        <v>1256159</v>
      </c>
    </row>
    <row spans="1:3" r="4">
      <c t="s" s="3" r="A4">
        <v>259</v>
      </c>
    </row>
    <row spans="1:3" r="5">
      <c t="s" s="6" r="A5">
        <v>257</v>
      </c>
    </row>
    <row spans="1:3" r="6">
      <c t="s" s="3" r="A6">
        <v>258</v>
      </c>
      <c t="n" s="4" r="B6">
        <v>0</v>
      </c>
      <c t="n" s="4" r="C6">
        <v>0</v>
      </c>
    </row>
    <row spans="1:3" r="7">
      <c t="s" s="3" r="A7">
        <v>260</v>
      </c>
    </row>
    <row spans="1:3" r="8">
      <c t="s" s="6" r="A8">
        <v>257</v>
      </c>
    </row>
    <row spans="1:3" r="9">
      <c t="s" s="3" r="A9">
        <v>258</v>
      </c>
      <c t="n" s="4" r="B9">
        <v>0</v>
      </c>
      <c t="n" s="4" r="C9">
        <v>0</v>
      </c>
    </row>
    <row spans="1:3" r="10">
      <c t="s" s="3" r="A10">
        <v>261</v>
      </c>
    </row>
    <row spans="1:3" r="11">
      <c t="s" s="6" r="A11">
        <v>257</v>
      </c>
    </row>
    <row spans="1:3" r="12">
      <c t="s" s="3" r="A12">
        <v>258</v>
      </c>
      <c t="n" s="4" r="B12">
        <v>894394</v>
      </c>
      <c t="n" s="4" r="C12">
        <v>1256159</v>
      </c>
    </row>
    <row spans="1:3" r="13">
      <c t="s" s="3" r="A13">
        <v>262</v>
      </c>
    </row>
    <row spans="1:3" r="14">
      <c t="s" s="6" r="A14">
        <v>257</v>
      </c>
    </row>
    <row spans="1:3" r="15">
      <c t="s" s="3" r="A15">
        <v>258</v>
      </c>
      <c t="n" s="7" r="B15">
        <v>894394</v>
      </c>
      <c t="n" s="7" r="C15">
        <v>125615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1"/>
  </cols>
  <sheetData>
    <row spans="1:2" r="1">
      <c t="s" s="1" r="A1">
        <v>263</v>
      </c>
      <c t="s" s="2" r="B1">
        <v>177</v>
      </c>
    </row>
    <row spans="1:2" r="2">
      <c t="s" s="3" r="A2">
        <v>264</v>
      </c>
      <c t="n" s="7" r="B2">
        <v>274123</v>
      </c>
    </row>
    <row spans="1:2" r="3">
      <c t="s" s="3" r="A3">
        <v>265</v>
      </c>
      <c t="n" s="4" r="B3">
        <v>305240</v>
      </c>
    </row>
    <row spans="1:2" r="4">
      <c t="s" s="3" r="A4">
        <v>266</v>
      </c>
      <c t="n" s="4" r="B4">
        <v>579363</v>
      </c>
    </row>
    <row spans="1:2" r="5">
      <c t="s" s="3" r="A5">
        <v>267</v>
      </c>
      <c t="n" s="4" r="B5">
        <v>-625870</v>
      </c>
    </row>
    <row spans="1:2" r="6">
      <c t="s" s="3" r="A6">
        <v>268</v>
      </c>
      <c t="n" s="4" r="B6">
        <v>-278044</v>
      </c>
    </row>
    <row spans="1:2" r="7">
      <c t="s" s="3" r="A7">
        <v>269</v>
      </c>
      <c t="n" s="4" r="B7">
        <v>-27196</v>
      </c>
    </row>
    <row spans="1:2" r="8">
      <c t="s" s="3" r="A8">
        <v>270</v>
      </c>
      <c t="n" s="4" r="B8">
        <v>476839</v>
      </c>
    </row>
    <row spans="1:2" r="9">
      <c t="s" s="3" r="A9">
        <v>271</v>
      </c>
      <c t="n" s="7" r="B9">
        <v>1250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s="1" r="A1">
        <v>272</v>
      </c>
      <c t="s" s="2" r="B1">
        <v>1</v>
      </c>
      <c t="s" s="2" r="C1">
        <v>273</v>
      </c>
    </row>
    <row spans="1:3" r="2">
      <c t="s" s="2" r="B2">
        <v>2</v>
      </c>
      <c t="s" s="2" r="C2">
        <v>29</v>
      </c>
    </row>
    <row spans="1:3" r="3">
      <c t="s" s="3" r="A3">
        <v>274</v>
      </c>
      <c t="n" s="7" r="B3">
        <v>81743081</v>
      </c>
      <c t="n" s="7" r="C3">
        <v>23193987</v>
      </c>
    </row>
    <row spans="1:3" r="4">
      <c t="s" s="3" r="A4">
        <v>275</v>
      </c>
      <c t="n" s="9" r="B4">
        <v>0.035</v>
      </c>
      <c t="n" s="10" r="C4">
        <v>0.17</v>
      </c>
    </row>
    <row spans="1:3" r="5">
      <c t="s" s="3" r="A5">
        <v>276</v>
      </c>
      <c t="s" s="3" r="B5">
        <v>201</v>
      </c>
      <c t="s" s="3" r="C5">
        <v>201</v>
      </c>
    </row>
    <row spans="1:3" r="6">
      <c t="s" s="3" r="A6">
        <v>277</v>
      </c>
      <c t="s" s="3" r="B6">
        <v>278</v>
      </c>
    </row>
    <row spans="1:3" r="7">
      <c t="s" s="3" r="A7">
        <v>237</v>
      </c>
    </row>
    <row spans="1:3" r="8">
      <c t="s" s="3" r="A8">
        <v>279</v>
      </c>
      <c t="n" s="9" r="B8">
        <v>0.019</v>
      </c>
      <c t="n" s="11" r="C8">
        <v>0.00766</v>
      </c>
    </row>
    <row spans="1:3" r="9">
      <c t="s" s="3" r="A9">
        <v>280</v>
      </c>
      <c t="s" s="3" r="B9">
        <v>281</v>
      </c>
      <c t="s" s="3" r="C9">
        <v>282</v>
      </c>
    </row>
    <row spans="1:3" r="10">
      <c t="s" s="3" r="A10">
        <v>277</v>
      </c>
      <c t="s" s="3" r="C10">
        <v>283</v>
      </c>
    </row>
    <row spans="1:3" r="11">
      <c t="s" s="3" r="A11">
        <v>284</v>
      </c>
      <c t="s" s="3" r="B11">
        <v>285</v>
      </c>
      <c t="s" s="3" r="C11">
        <v>285</v>
      </c>
    </row>
    <row spans="1:3" r="12">
      <c t="s" s="3" r="A12">
        <v>238</v>
      </c>
    </row>
    <row spans="1:3" r="13">
      <c t="s" s="3" r="A13">
        <v>279</v>
      </c>
      <c t="n" s="10" r="B13">
        <v>0.1</v>
      </c>
      <c t="n" s="10" r="C13">
        <v>0.01</v>
      </c>
    </row>
    <row spans="1:3" r="14">
      <c t="s" s="3" r="A14">
        <v>280</v>
      </c>
      <c t="s" s="3" r="B14">
        <v>286</v>
      </c>
      <c t="s" s="3" r="C14">
        <v>287</v>
      </c>
    </row>
    <row spans="1:3" r="15">
      <c t="s" s="3" r="A15">
        <v>277</v>
      </c>
      <c t="s" s="3" r="C15">
        <v>288</v>
      </c>
    </row>
    <row spans="1:3" r="16">
      <c t="s" s="3" r="A16">
        <v>284</v>
      </c>
      <c t="s" s="3" r="B16">
        <v>289</v>
      </c>
      <c t="s" s="3" r="C16">
        <v>290</v>
      </c>
    </row>
    <row spans="1:3" r="17">
      <c t="s" s="3" r="A17">
        <v>291</v>
      </c>
    </row>
    <row spans="1:3" r="18">
      <c t="s" s="3" r="A18">
        <v>274</v>
      </c>
      <c t="n" s="7" r="B18">
        <v>33505654</v>
      </c>
    </row>
    <row spans="1:3" r="19">
      <c t="s" s="3" r="A19">
        <v>276</v>
      </c>
      <c t="s" s="3" r="B19">
        <v>201</v>
      </c>
    </row>
    <row spans="1:3" r="20">
      <c t="s" s="3" r="A20">
        <v>284</v>
      </c>
      <c t="s" s="3" r="B20">
        <v>290</v>
      </c>
    </row>
    <row spans="1:3" r="21">
      <c t="s" s="3" r="A21">
        <v>292</v>
      </c>
    </row>
    <row spans="1:3" r="22">
      <c t="s" s="3" r="A22">
        <v>275</v>
      </c>
      <c t="n" s="9" r="B22">
        <v>0.004</v>
      </c>
    </row>
    <row spans="1:3" r="23">
      <c t="s" s="3" r="A23">
        <v>279</v>
      </c>
      <c t="n" s="9" r="B23">
        <v>0.008999999999999999</v>
      </c>
    </row>
    <row spans="1:3" r="24">
      <c t="s" s="3" r="A24">
        <v>280</v>
      </c>
      <c t="s" s="3" r="B24">
        <v>293</v>
      </c>
    </row>
    <row spans="1:3" r="25">
      <c t="s" s="3" r="A25">
        <v>277</v>
      </c>
      <c t="s" s="3" r="B25">
        <v>294</v>
      </c>
    </row>
    <row spans="1:3" r="26">
      <c t="s" s="3" r="A26">
        <v>295</v>
      </c>
    </row>
    <row spans="1:3" r="27">
      <c t="s" s="3" r="A27">
        <v>275</v>
      </c>
      <c t="n" s="9" r="B27">
        <v>0.026</v>
      </c>
    </row>
    <row spans="1:3" r="28">
      <c t="s" s="3" r="A28">
        <v>279</v>
      </c>
      <c t="n" s="10" r="B28">
        <v>0.03</v>
      </c>
    </row>
    <row spans="1:3" r="29">
      <c t="s" s="3" r="A29">
        <v>280</v>
      </c>
      <c t="s" s="3" r="B29">
        <v>296</v>
      </c>
    </row>
    <row spans="1:3" r="30">
      <c t="s" s="3" r="A30">
        <v>277</v>
      </c>
      <c t="s" s="3" r="B30">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8</v>
      </c>
      <c t="s" s="2" r="B1">
        <v>66</v>
      </c>
      <c t="s" s="2" r="D1">
        <v>1</v>
      </c>
    </row>
    <row spans="1:6" r="2">
      <c t="s" s="2" r="B2">
        <v>2</v>
      </c>
      <c t="s" s="2" r="C2">
        <v>67</v>
      </c>
      <c t="s" s="2" r="D2">
        <v>2</v>
      </c>
      <c t="s" s="2" r="E2">
        <v>67</v>
      </c>
      <c t="s" s="2" r="F2">
        <v>29</v>
      </c>
    </row>
    <row spans="1:6" r="3">
      <c t="s" s="3" r="A3">
        <v>299</v>
      </c>
      <c t="n" s="7" r="F3">
        <v>1256159</v>
      </c>
    </row>
    <row spans="1:6" r="4">
      <c t="s" s="3" r="A4">
        <v>300</v>
      </c>
      <c t="n" s="7" r="D4">
        <v>560893</v>
      </c>
    </row>
    <row spans="1:6" r="5">
      <c t="s" s="3" r="A5">
        <v>236</v>
      </c>
      <c t="n" s="7" r="B5">
        <v>-727857</v>
      </c>
      <c t="n" s="4" r="D5">
        <v>-727857</v>
      </c>
    </row>
    <row spans="1:6" r="6">
      <c t="s" s="3" r="A6">
        <v>77</v>
      </c>
      <c t="n" s="4" r="B6">
        <v>-547608</v>
      </c>
      <c t="n" s="7" r="C6">
        <v>47062</v>
      </c>
      <c t="n" s="4" r="D6">
        <v>-194801</v>
      </c>
      <c t="n" s="7" r="E6">
        <v>47062</v>
      </c>
    </row>
    <row spans="1:6" r="7">
      <c t="s" s="3" r="A7">
        <v>301</v>
      </c>
      <c t="n" s="7" r="B7">
        <v>894394</v>
      </c>
      <c t="n" s="7" r="D7">
        <v>8943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1"/>
  </cols>
  <sheetData>
    <row spans="1:3" r="1">
      <c t="s" s="1" r="A1">
        <v>302</v>
      </c>
      <c t="s" s="1" r="B1">
        <v>303</v>
      </c>
      <c t="s" s="2" r="C1">
        <v>304</v>
      </c>
    </row>
    <row spans="1:3" r="2">
      <c t="s" s="3" r="A2">
        <v>80</v>
      </c>
      <c t="s" s="3" r="B2">
        <v>305</v>
      </c>
      <c t="n" s="7" r="C2">
        <v>-358791</v>
      </c>
    </row>
    <row spans="1:3" r="3">
      <c t="s" s="3" r="A3">
        <v>80</v>
      </c>
      <c t="s" s="3" r="B3">
        <v>305</v>
      </c>
      <c t="n" s="7" r="C3">
        <v>-49379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29</v>
      </c>
    </row>
    <row spans="1:3" r="2">
      <c t="s" s="3" r="A2">
        <v>56</v>
      </c>
      <c t="n" s="7" r="B2">
        <v>607973</v>
      </c>
      <c t="n" s="7" r="C2">
        <v>779573</v>
      </c>
    </row>
    <row spans="1:3" r="3">
      <c t="s" s="3" r="A3">
        <v>57</v>
      </c>
      <c t="n" s="8" r="B3">
        <v>0.0001</v>
      </c>
      <c t="n" s="8" r="C3">
        <v>0.0001</v>
      </c>
    </row>
    <row spans="1:3" r="4">
      <c t="s" s="3" r="A4">
        <v>58</v>
      </c>
      <c t="n" s="4" r="B4">
        <v>50000000</v>
      </c>
      <c t="n" s="4" r="C4">
        <v>50000000</v>
      </c>
    </row>
    <row spans="1:3" r="5">
      <c t="s" s="3" r="A5">
        <v>59</v>
      </c>
    </row>
    <row spans="1:3" r="6">
      <c t="s" s="3" r="A6">
        <v>60</v>
      </c>
    </row>
    <row spans="1:3" r="7">
      <c t="s" s="3" r="A7">
        <v>61</v>
      </c>
      <c t="n" s="8" r="B7">
        <v>0.0001</v>
      </c>
      <c t="n" s="8" r="C7">
        <v>0.0001</v>
      </c>
    </row>
    <row spans="1:3" r="8">
      <c t="s" s="3" r="A8">
        <v>62</v>
      </c>
      <c t="n" s="4" r="B8">
        <v>2000000000</v>
      </c>
      <c t="n" s="4" r="C8">
        <v>2000000000</v>
      </c>
    </row>
    <row spans="1:3" r="9">
      <c t="s" s="3" r="A9">
        <v>63</v>
      </c>
      <c t="n" s="4" r="B9">
        <v>500437622</v>
      </c>
      <c t="n" s="4" r="C9">
        <v>395369204</v>
      </c>
    </row>
    <row spans="1:3" r="10">
      <c t="s" s="3" r="A10">
        <v>64</v>
      </c>
      <c t="n" s="4" r="B10">
        <v>500437622</v>
      </c>
      <c t="n" s="4" r="C10">
        <v>395369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c t="n" s="7" r="B3">
        <v>0</v>
      </c>
      <c t="n" s="7" r="C3">
        <v>0</v>
      </c>
      <c t="n" s="7" r="D3">
        <v>0</v>
      </c>
      <c t="n" s="7" r="E3">
        <v>0</v>
      </c>
    </row>
    <row spans="1:5" r="4">
      <c t="s" s="6" r="A4">
        <v>69</v>
      </c>
    </row>
    <row spans="1:5" r="5">
      <c t="s" s="3" r="A5">
        <v>70</v>
      </c>
      <c t="n" s="4" r="B5">
        <v>121649</v>
      </c>
      <c t="n" s="4" r="C5">
        <v>126590</v>
      </c>
      <c t="n" s="4" r="D5">
        <v>224474</v>
      </c>
      <c t="n" s="4" r="E5">
        <v>247696</v>
      </c>
    </row>
    <row spans="1:5" r="6">
      <c t="s" s="3" r="A6">
        <v>71</v>
      </c>
      <c t="n" s="4" r="B6">
        <v>256065</v>
      </c>
      <c t="n" s="4" r="C6">
        <v>233723</v>
      </c>
      <c t="n" s="4" r="D6">
        <v>355315</v>
      </c>
      <c t="n" s="4" r="E6">
        <v>372734</v>
      </c>
    </row>
    <row spans="1:5" r="7">
      <c t="s" s="3" r="A7">
        <v>72</v>
      </c>
      <c t="n" s="4" r="B7">
        <v>377714</v>
      </c>
      <c t="n" s="4" r="C7">
        <v>360313</v>
      </c>
      <c t="n" s="4" r="D7">
        <v>579789</v>
      </c>
      <c t="n" s="4" r="E7">
        <v>620430</v>
      </c>
    </row>
    <row spans="1:5" r="8">
      <c t="s" s="3" r="A8">
        <v>73</v>
      </c>
      <c t="n" s="4" r="B8">
        <v>-377714</v>
      </c>
      <c t="n" s="4" r="C8">
        <v>-360313</v>
      </c>
      <c t="n" s="4" r="D8">
        <v>-579789</v>
      </c>
      <c t="n" s="4" r="E8">
        <v>-620430</v>
      </c>
    </row>
    <row spans="1:5" r="9">
      <c t="s" s="6" r="A9">
        <v>74</v>
      </c>
    </row>
    <row spans="1:5" r="10">
      <c t="s" s="3" r="A10">
        <v>75</v>
      </c>
      <c t="n" s="4" r="B10">
        <v>-519979</v>
      </c>
      <c t="n" s="4" r="C10">
        <v>-86341</v>
      </c>
      <c t="n" s="4" r="D10">
        <v>-843149</v>
      </c>
      <c t="n" s="4" r="E10">
        <v>-86737</v>
      </c>
    </row>
    <row spans="1:5" r="11">
      <c t="s" s="3" r="A11">
        <v>76</v>
      </c>
      <c t="n" s="4" r="B11">
        <v>0</v>
      </c>
      <c t="n" s="4" r="C11">
        <v>0</v>
      </c>
      <c t="n" s="4" r="D11">
        <v>0</v>
      </c>
      <c t="n" s="4" r="E11">
        <v>6</v>
      </c>
    </row>
    <row spans="1:5" r="12">
      <c t="s" s="3" r="A12">
        <v>77</v>
      </c>
      <c t="n" s="4" r="B12">
        <v>547608</v>
      </c>
      <c t="n" s="4" r="C12">
        <v>-47062</v>
      </c>
      <c t="n" s="4" r="D12">
        <v>194801</v>
      </c>
      <c t="n" s="4" r="E12">
        <v>-47062</v>
      </c>
    </row>
    <row spans="1:5" r="13">
      <c t="s" s="3" r="A13">
        <v>78</v>
      </c>
      <c t="n" s="4" r="B13">
        <v>-8706</v>
      </c>
      <c t="n" s="4" r="C13">
        <v>-74</v>
      </c>
      <c t="n" s="4" r="D13">
        <v>-9155</v>
      </c>
      <c t="n" s="4" r="E13">
        <v>182</v>
      </c>
    </row>
    <row spans="1:5" r="14">
      <c t="s" s="3" r="A14">
        <v>79</v>
      </c>
      <c t="n" s="4" r="B14">
        <v>18923</v>
      </c>
      <c t="n" s="4" r="C14">
        <v>-133477</v>
      </c>
      <c t="n" s="4" r="D14">
        <v>-657503</v>
      </c>
      <c t="n" s="4" r="E14">
        <v>-133611</v>
      </c>
    </row>
    <row spans="1:5" r="15">
      <c t="s" s="3" r="A15">
        <v>80</v>
      </c>
      <c t="n" s="4" r="B15">
        <v>-358791</v>
      </c>
      <c t="n" s="4" r="C15">
        <v>-493790</v>
      </c>
      <c t="n" s="4" r="D15">
        <v>-1237292</v>
      </c>
      <c t="n" s="4" r="E15">
        <v>-754041</v>
      </c>
    </row>
    <row spans="1:5" r="16">
      <c t="s" s="6" r="A16">
        <v>81</v>
      </c>
    </row>
    <row spans="1:5" r="17">
      <c t="s" s="3" r="A17">
        <v>82</v>
      </c>
      <c t="n" s="4" r="B17">
        <v>-8706</v>
      </c>
      <c t="n" s="4" r="C17">
        <v>-769</v>
      </c>
      <c t="n" s="4" r="D17">
        <v>-9155</v>
      </c>
      <c t="n" s="4" r="E17">
        <v>-1742</v>
      </c>
    </row>
    <row spans="1:5" r="18">
      <c t="s" s="3" r="A18">
        <v>83</v>
      </c>
      <c t="n" s="7" r="B18">
        <v>-367497</v>
      </c>
      <c t="n" s="7" r="C18">
        <v>-494559</v>
      </c>
      <c t="n" s="7" r="D18">
        <v>-1246447</v>
      </c>
      <c t="n" s="7" r="E18">
        <v>-755783</v>
      </c>
    </row>
    <row spans="1:5" r="19">
      <c t="s" s="3" r="A19">
        <v>84</v>
      </c>
      <c t="n" s="7" r="B19">
        <v>0</v>
      </c>
      <c t="n" s="7" r="C19">
        <v>0</v>
      </c>
      <c t="n" s="7" r="D19">
        <v>0</v>
      </c>
      <c t="n" s="7" r="E19">
        <v>0</v>
      </c>
    </row>
    <row spans="1:5" r="20">
      <c t="s" s="3" r="A20">
        <v>85</v>
      </c>
      <c t="n" s="4" r="B20">
        <v>459543354</v>
      </c>
      <c t="n" s="4" r="C20">
        <v>378033149</v>
      </c>
      <c t="n" s="4" r="D20">
        <v>437598000</v>
      </c>
      <c t="n" s="4" r="E20">
        <v>3780331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7</v>
      </c>
    </row>
    <row spans="1:3" r="3">
      <c t="s" s="6" r="A3">
        <v>87</v>
      </c>
    </row>
    <row spans="1:3" r="4">
      <c t="s" s="3" r="A4">
        <v>80</v>
      </c>
      <c t="n" s="7" r="B4">
        <v>-1237292</v>
      </c>
      <c t="n" s="7" r="C4">
        <v>-754041</v>
      </c>
    </row>
    <row spans="1:3" r="5">
      <c t="s" s="6" r="A5">
        <v>88</v>
      </c>
    </row>
    <row spans="1:3" r="6">
      <c t="s" s="3" r="A6">
        <v>89</v>
      </c>
      <c t="n" s="4" r="B6">
        <v>4222</v>
      </c>
      <c t="n" s="4" r="C6">
        <v>3861</v>
      </c>
    </row>
    <row spans="1:3" r="7">
      <c t="s" s="3" r="A7">
        <v>90</v>
      </c>
      <c t="n" s="4" r="B7">
        <v>282849</v>
      </c>
      <c t="n" s="4" r="C7">
        <v>0</v>
      </c>
    </row>
    <row spans="1:3" r="8">
      <c t="s" s="3" r="A8">
        <v>91</v>
      </c>
      <c t="n" s="4" r="B8">
        <v>513253</v>
      </c>
      <c t="n" s="4" r="C8">
        <v>70095</v>
      </c>
    </row>
    <row spans="1:3" r="9">
      <c t="s" s="3" r="A9">
        <v>77</v>
      </c>
      <c t="n" s="4" r="B9">
        <v>-194801</v>
      </c>
      <c t="n" s="4" r="C9">
        <v>47062</v>
      </c>
    </row>
    <row spans="1:3" r="10">
      <c t="s" s="6" r="A10">
        <v>92</v>
      </c>
    </row>
    <row spans="1:3" r="11">
      <c t="s" s="3" r="A11">
        <v>32</v>
      </c>
      <c t="n" s="4" r="B11">
        <v>-889</v>
      </c>
      <c t="n" s="4" r="C11">
        <v>-15959</v>
      </c>
    </row>
    <row spans="1:3" r="12">
      <c t="s" s="3" r="A12">
        <v>33</v>
      </c>
      <c t="n" s="4" r="B12">
        <v>-2189</v>
      </c>
      <c t="n" s="4" r="C12">
        <v>-23123</v>
      </c>
    </row>
    <row spans="1:3" r="13">
      <c t="s" s="3" r="A13">
        <v>40</v>
      </c>
      <c t="n" s="4" r="B13">
        <v>219274</v>
      </c>
      <c t="n" s="4" r="C13">
        <v>84649</v>
      </c>
    </row>
    <row spans="1:3" r="14">
      <c t="s" s="3" r="A14">
        <v>44</v>
      </c>
      <c t="n" s="4" r="B14">
        <v>0</v>
      </c>
      <c t="n" s="4" r="C14">
        <v>24528</v>
      </c>
    </row>
    <row spans="1:3" r="15">
      <c t="s" s="3" r="A15">
        <v>93</v>
      </c>
      <c t="n" s="4" r="B15">
        <v>-415573</v>
      </c>
      <c t="n" s="4" r="C15">
        <v>-562928</v>
      </c>
    </row>
    <row spans="1:3" r="16">
      <c t="s" s="6" r="A16">
        <v>94</v>
      </c>
    </row>
    <row spans="1:3" r="17">
      <c t="s" s="3" r="A17">
        <v>95</v>
      </c>
      <c t="n" s="4" r="B17">
        <v>0</v>
      </c>
      <c t="n" s="4" r="C17">
        <v>-487</v>
      </c>
    </row>
    <row spans="1:3" r="18">
      <c t="s" s="3" r="A18">
        <v>96</v>
      </c>
      <c t="n" s="4" r="B18">
        <v>0</v>
      </c>
      <c t="n" s="4" r="C18">
        <v>-487</v>
      </c>
    </row>
    <row spans="1:3" r="19">
      <c t="s" s="6" r="A19">
        <v>97</v>
      </c>
    </row>
    <row spans="1:3" r="20">
      <c t="s" s="3" r="A20">
        <v>98</v>
      </c>
      <c t="n" s="4" r="B20">
        <v>244169</v>
      </c>
      <c t="n" s="4" r="C20">
        <v>442500</v>
      </c>
    </row>
    <row spans="1:3" r="21">
      <c t="s" s="3" r="A21">
        <v>99</v>
      </c>
      <c t="n" s="4" r="B21">
        <v>13490</v>
      </c>
      <c t="n" s="4" r="C21">
        <v>0</v>
      </c>
    </row>
    <row spans="1:3" r="22">
      <c t="s" s="3" r="A22">
        <v>100</v>
      </c>
      <c t="n" s="4" r="B22">
        <v>257659</v>
      </c>
      <c t="n" s="4" r="C22">
        <v>442500</v>
      </c>
    </row>
    <row spans="1:3" r="23">
      <c t="s" s="3" r="A23">
        <v>101</v>
      </c>
      <c t="n" s="4" r="B23">
        <v>-9155</v>
      </c>
      <c t="n" s="4" r="C23">
        <v>-3641</v>
      </c>
    </row>
    <row spans="1:3" r="24">
      <c t="s" s="3" r="A24">
        <v>102</v>
      </c>
      <c t="n" s="4" r="B24">
        <v>-167069</v>
      </c>
      <c t="n" s="4" r="C24">
        <v>-124556</v>
      </c>
    </row>
    <row spans="1:3" r="25">
      <c t="s" s="3" r="A25">
        <v>103</v>
      </c>
      <c t="n" s="4" r="B25">
        <v>169265</v>
      </c>
      <c t="n" s="4" r="C25">
        <v>179132</v>
      </c>
    </row>
    <row spans="1:3" r="26">
      <c t="s" s="3" r="A26">
        <v>104</v>
      </c>
      <c t="n" s="4" r="B26">
        <v>2196</v>
      </c>
      <c t="n" s="4" r="C26">
        <v>54576</v>
      </c>
    </row>
    <row spans="1:3" r="27">
      <c t="s" s="6" r="A27">
        <v>105</v>
      </c>
    </row>
    <row spans="1:3" r="28">
      <c t="s" s="3" r="A28">
        <v>106</v>
      </c>
      <c t="n" s="4" r="B28">
        <v>0</v>
      </c>
      <c t="n" s="4" r="C28">
        <v>0</v>
      </c>
    </row>
    <row spans="1:3" r="29">
      <c t="s" s="3" r="A29">
        <v>107</v>
      </c>
      <c t="n" s="4" r="B29">
        <v>0</v>
      </c>
      <c t="n" s="4" r="C29">
        <v>0</v>
      </c>
    </row>
    <row spans="1:3" r="30">
      <c t="s" s="6" r="A30">
        <v>108</v>
      </c>
    </row>
    <row spans="1:3" r="31">
      <c t="s" s="3" r="A31">
        <v>109</v>
      </c>
      <c t="n" s="4" r="B31">
        <v>625870</v>
      </c>
      <c t="n" s="4" r="C31">
        <v>0</v>
      </c>
    </row>
    <row spans="1:3" r="32">
      <c t="s" s="3" r="A32">
        <v>110</v>
      </c>
      <c t="n" s="4" r="B32">
        <v>727857</v>
      </c>
      <c t="n" s="4" r="C32">
        <v>0</v>
      </c>
    </row>
    <row spans="1:3" r="33">
      <c t="s" s="3" r="A33">
        <v>111</v>
      </c>
      <c t="n" s="7" r="B33">
        <v>278044</v>
      </c>
      <c t="n" s="7" r="C3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12</v>
      </c>
      <c t="s" s="2" r="B1">
        <v>1</v>
      </c>
    </row>
    <row spans="1:2" r="2">
      <c t="s" s="2" r="B2">
        <v>2</v>
      </c>
    </row>
    <row spans="1:2" r="3">
      <c t="s" s="3" r="A3">
        <v>113</v>
      </c>
      <c t="s" s="3" r="B3">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15</v>
      </c>
      <c t="s" s="2" r="B1">
        <v>1</v>
      </c>
    </row>
    <row spans="1:2" r="2">
      <c t="s" s="2" r="B2">
        <v>2</v>
      </c>
    </row>
    <row spans="1:2" r="3">
      <c t="s" s="3" r="A3">
        <v>116</v>
      </c>
      <c t="s" s="3" r="B3">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18</v>
      </c>
      <c t="s" s="2" r="B1">
        <v>1</v>
      </c>
    </row>
    <row spans="1:2" r="2">
      <c t="s" s="2" r="B2">
        <v>2</v>
      </c>
    </row>
    <row spans="1:2" r="3">
      <c t="s" s="3" r="A3">
        <v>119</v>
      </c>
      <c t="s" s="3" r="B3">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21</v>
      </c>
      <c t="s" s="2" r="B1">
        <v>1</v>
      </c>
    </row>
    <row spans="1:2" r="2">
      <c t="s" s="2" r="B2">
        <v>2</v>
      </c>
    </row>
    <row spans="1:2" r="3">
      <c t="s" s="3" r="A3">
        <v>122</v>
      </c>
      <c t="s" s="3" r="B3">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SUMMARY OF SIGNIFICANT ACCOUNTI</vt:lpstr>
      <vt:lpstr>GOING CONCERN</vt:lpstr>
      <vt:lpstr>UNEARNED REVENUES</vt:lpstr>
      <vt:lpstr>RELATED PARTY TRANSACTIONS</vt:lpstr>
      <vt:lpstr>CONVERTIBLE NOTES PAYABLE</vt:lpstr>
      <vt:lpstr>DERIVATIVE LIABILITIES</vt:lpstr>
      <vt:lpstr>EQUITY TRANSACTIONS</vt:lpstr>
      <vt:lpstr>SUBSEQUENT EVENTS</vt:lpstr>
      <vt:lpstr>Summary of Significant Accoun14</vt:lpstr>
      <vt:lpstr>SUMMARY OF SIGNIFICANT ACCOUN15</vt:lpstr>
      <vt:lpstr>CONVERTIBLE NOTES PAYABLE (Tabl</vt:lpstr>
      <vt:lpstr>DERIVATIVE LIABILITIES (Tables)</vt:lpstr>
      <vt:lpstr>SUMMARY OF SIGNIFICANT ACCOUN18</vt:lpstr>
      <vt:lpstr>GOING CONCERN (Narrative) (Deta</vt:lpstr>
      <vt:lpstr>UNEARNED REVENUES (Narrative) (</vt:lpstr>
      <vt:lpstr>RELATED PARTY TRANSACTIONS (Nar</vt:lpstr>
      <vt:lpstr>CONVERTIBLE NOTES PAYABLE (Narr</vt:lpstr>
      <vt:lpstr>EQUITY TRANSACTIONS (Narrative)</vt:lpstr>
      <vt:lpstr>SUBSEQUENT EVENTS (Narrative) (</vt:lpstr>
      <vt:lpstr>Schedule of Fair Value of the C</vt:lpstr>
      <vt:lpstr>Schedule of Converitble Debt, A</vt:lpstr>
      <vt:lpstr>Schedule of Fair Value of Deriv</vt:lpstr>
      <vt:lpstr>Schedule of Derivative Liabilit</vt:lpstr>
      <vt:lpstr>Uncategorized Items - far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8:07Z</dcterms:created>
  <dcterms:modified xmlns:dcterms="http://purl.org/dc/terms/" xmlns:xsi="http://www.w3.org/2001/XMLSchema-instance" xsi:type="dcterms:W3CDTF">2015-08-14T18:48:07Z</dcterms:modified>
  <dc:title xmlns:dc="http://purl.org/dc/elements/1.1/">Untitled</dc:title>
  <dc:description xmlns:dc="http://purl.org/dc/elements/1.1/"/>
  <dc:subject xmlns:dc="http://purl.org/dc/elements/1.1/"/>
  <cp:keywords/>
  <cp:category/>
</cp:coreProperties>
</file>